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Org" sheetId="6" state="visible" r:id="rId6"/>
    <sheet xmlns:r="http://schemas.openxmlformats.org/officeDocument/2006/relationships" name="Summaries of Significant Accoun" sheetId="7" state="visible" r:id="rId7"/>
    <sheet xmlns:r="http://schemas.openxmlformats.org/officeDocument/2006/relationships" name="Going Concern" sheetId="8" state="visible" r:id="rId8"/>
    <sheet xmlns:r="http://schemas.openxmlformats.org/officeDocument/2006/relationships" name="Accounts Receivable, Net" sheetId="9" state="visible" r:id="rId9"/>
    <sheet xmlns:r="http://schemas.openxmlformats.org/officeDocument/2006/relationships" name="Prepaid Expense" sheetId="10" state="visible" r:id="rId10"/>
    <sheet xmlns:r="http://schemas.openxmlformats.org/officeDocument/2006/relationships" name="Advance to Suppliers" sheetId="11" state="visible" r:id="rId11"/>
    <sheet xmlns:r="http://schemas.openxmlformats.org/officeDocument/2006/relationships" name="Property, Plant and Equipment" sheetId="12" state="visible" r:id="rId12"/>
    <sheet xmlns:r="http://schemas.openxmlformats.org/officeDocument/2006/relationships" name="Deposit for Long-Term Investmen" sheetId="13" state="visible" r:id="rId13"/>
    <sheet xmlns:r="http://schemas.openxmlformats.org/officeDocument/2006/relationships" name="Salary Payable" sheetId="14" state="visible" r:id="rId14"/>
    <sheet xmlns:r="http://schemas.openxmlformats.org/officeDocument/2006/relationships" name="Related Party Transactions" sheetId="15" state="visible" r:id="rId15"/>
    <sheet xmlns:r="http://schemas.openxmlformats.org/officeDocument/2006/relationships" name="Convertible Notes Payable" sheetId="16" state="visible" r:id="rId16"/>
    <sheet xmlns:r="http://schemas.openxmlformats.org/officeDocument/2006/relationships" name="Note Payable" sheetId="17" state="visible" r:id="rId17"/>
    <sheet xmlns:r="http://schemas.openxmlformats.org/officeDocument/2006/relationships" name="Other Payables and Accruals" sheetId="18" state="visible" r:id="rId18"/>
    <sheet xmlns:r="http://schemas.openxmlformats.org/officeDocument/2006/relationships" name="Stockholders_ Equity (Deficienc"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 sheetId="22" state="visible" r:id="rId22"/>
    <sheet xmlns:r="http://schemas.openxmlformats.org/officeDocument/2006/relationships" name="Commitments and Contingencies" sheetId="23" state="visible" r:id="rId23"/>
    <sheet xmlns:r="http://schemas.openxmlformats.org/officeDocument/2006/relationships" name="Concentration of Risk" sheetId="24" state="visible" r:id="rId24"/>
    <sheet xmlns:r="http://schemas.openxmlformats.org/officeDocument/2006/relationships" name="Discontinued Operation" sheetId="25" state="visible" r:id="rId25"/>
    <sheet xmlns:r="http://schemas.openxmlformats.org/officeDocument/2006/relationships" name="Subsequent Events" sheetId="26" state="visible" r:id="rId26"/>
    <sheet xmlns:r="http://schemas.openxmlformats.org/officeDocument/2006/relationships" name="Summaries of Significant Acco27" sheetId="27" state="visible" r:id="rId27"/>
    <sheet xmlns:r="http://schemas.openxmlformats.org/officeDocument/2006/relationships" name="Summaries of Significant Acco28" sheetId="28" state="visible" r:id="rId28"/>
    <sheet xmlns:r="http://schemas.openxmlformats.org/officeDocument/2006/relationships" name="Accounts Receivable, Net (Table" sheetId="29" state="visible" r:id="rId29"/>
    <sheet xmlns:r="http://schemas.openxmlformats.org/officeDocument/2006/relationships" name="Prepaid Expense (Tables)" sheetId="30" state="visible" r:id="rId30"/>
    <sheet xmlns:r="http://schemas.openxmlformats.org/officeDocument/2006/relationships" name="Property, Plant and Equipment (" sheetId="31" state="visible" r:id="rId31"/>
    <sheet xmlns:r="http://schemas.openxmlformats.org/officeDocument/2006/relationships" name="Related Party Transactions (Tab" sheetId="32" state="visible" r:id="rId32"/>
    <sheet xmlns:r="http://schemas.openxmlformats.org/officeDocument/2006/relationships" name="Other Payables and Accruals (Ta" sheetId="33" state="visible" r:id="rId33"/>
    <sheet xmlns:r="http://schemas.openxmlformats.org/officeDocument/2006/relationships" name="Fair Value Measurements (Tables" sheetId="34" state="visible" r:id="rId34"/>
    <sheet xmlns:r="http://schemas.openxmlformats.org/officeDocument/2006/relationships" name="Income Tax (Tables)" sheetId="35" state="visible" r:id="rId35"/>
    <sheet xmlns:r="http://schemas.openxmlformats.org/officeDocument/2006/relationships" name="Commitments and Contingencies (" sheetId="36" state="visible" r:id="rId36"/>
    <sheet xmlns:r="http://schemas.openxmlformats.org/officeDocument/2006/relationships" name="Discontinued Operation (Tables)" sheetId="37" state="visible" r:id="rId37"/>
    <sheet xmlns:r="http://schemas.openxmlformats.org/officeDocument/2006/relationships" name="Description of Business and O38" sheetId="38" state="visible" r:id="rId38"/>
    <sheet xmlns:r="http://schemas.openxmlformats.org/officeDocument/2006/relationships" name="Summaries of Significant Acco39" sheetId="39" state="visible" r:id="rId39"/>
    <sheet xmlns:r="http://schemas.openxmlformats.org/officeDocument/2006/relationships" name="Summaries of Significant Acco40" sheetId="40" state="visible" r:id="rId40"/>
    <sheet xmlns:r="http://schemas.openxmlformats.org/officeDocument/2006/relationships" name="Summaries of Significant Acco41" sheetId="41" state="visible" r:id="rId41"/>
    <sheet xmlns:r="http://schemas.openxmlformats.org/officeDocument/2006/relationships" name="Going Concern (Details Narrativ" sheetId="42" state="visible" r:id="rId42"/>
    <sheet xmlns:r="http://schemas.openxmlformats.org/officeDocument/2006/relationships" name="Accounts Receivable, Net (Detai" sheetId="43" state="visible" r:id="rId43"/>
    <sheet xmlns:r="http://schemas.openxmlformats.org/officeDocument/2006/relationships" name="Accounts Receivable, Net - Sche" sheetId="44" state="visible" r:id="rId44"/>
    <sheet xmlns:r="http://schemas.openxmlformats.org/officeDocument/2006/relationships" name="Accounts Receivable, Net - Sc45" sheetId="45" state="visible" r:id="rId45"/>
    <sheet xmlns:r="http://schemas.openxmlformats.org/officeDocument/2006/relationships" name="Prepaid Expense (Details Narrat" sheetId="46" state="visible" r:id="rId46"/>
    <sheet xmlns:r="http://schemas.openxmlformats.org/officeDocument/2006/relationships" name="Prepaid Expense - Schedule of P" sheetId="47" state="visible" r:id="rId47"/>
    <sheet xmlns:r="http://schemas.openxmlformats.org/officeDocument/2006/relationships" name="Advance to Suppliers (Details N" sheetId="48" state="visible" r:id="rId48"/>
    <sheet xmlns:r="http://schemas.openxmlformats.org/officeDocument/2006/relationships" name="Property, Plant and Equipment49" sheetId="49" state="visible" r:id="rId49"/>
    <sheet xmlns:r="http://schemas.openxmlformats.org/officeDocument/2006/relationships" name="Property, Plant and Equipment -" sheetId="50" state="visible" r:id="rId50"/>
    <sheet xmlns:r="http://schemas.openxmlformats.org/officeDocument/2006/relationships" name="Deposit for Long-Term Investm51" sheetId="51" state="visible" r:id="rId51"/>
    <sheet xmlns:r="http://schemas.openxmlformats.org/officeDocument/2006/relationships" name="Salary Payable (Details Narrati"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Convertible Notes Payable (Deta" sheetId="55" state="visible" r:id="rId55"/>
    <sheet xmlns:r="http://schemas.openxmlformats.org/officeDocument/2006/relationships" name="Note Payable (Details Narrative" sheetId="56" state="visible" r:id="rId56"/>
    <sheet xmlns:r="http://schemas.openxmlformats.org/officeDocument/2006/relationships" name="Other Payables and Accruals (De" sheetId="57" state="visible" r:id="rId57"/>
    <sheet xmlns:r="http://schemas.openxmlformats.org/officeDocument/2006/relationships" name="Other Payables and Accruals - S" sheetId="58" state="visible" r:id="rId58"/>
    <sheet xmlns:r="http://schemas.openxmlformats.org/officeDocument/2006/relationships" name="Stockholders_ Equity (Deficie59" sheetId="59" state="visible" r:id="rId59"/>
    <sheet xmlns:r="http://schemas.openxmlformats.org/officeDocument/2006/relationships" name="Stock-based Compensation (Detai" sheetId="60" state="visible" r:id="rId60"/>
    <sheet xmlns:r="http://schemas.openxmlformats.org/officeDocument/2006/relationships" name="Fair Value Measurements - Sched" sheetId="61" state="visible" r:id="rId61"/>
    <sheet xmlns:r="http://schemas.openxmlformats.org/officeDocument/2006/relationships" name="Fair Value Measurements - Sch62" sheetId="62" state="visible" r:id="rId62"/>
    <sheet xmlns:r="http://schemas.openxmlformats.org/officeDocument/2006/relationships" name="Income Tax (Details Narrative)" sheetId="63" state="visible" r:id="rId63"/>
    <sheet xmlns:r="http://schemas.openxmlformats.org/officeDocument/2006/relationships" name="Income Tax - Schedule of Reconc" sheetId="64" state="visible" r:id="rId64"/>
    <sheet xmlns:r="http://schemas.openxmlformats.org/officeDocument/2006/relationships" name="Income Tax - Schedule of Deferr" sheetId="65" state="visible" r:id="rId65"/>
    <sheet xmlns:r="http://schemas.openxmlformats.org/officeDocument/2006/relationships" name="Commitments and Contingencies66" sheetId="66" state="visible" r:id="rId66"/>
    <sheet xmlns:r="http://schemas.openxmlformats.org/officeDocument/2006/relationships" name="Commitments and Contingencies -" sheetId="67" state="visible" r:id="rId67"/>
    <sheet xmlns:r="http://schemas.openxmlformats.org/officeDocument/2006/relationships" name="Concentration of Risk (Details " sheetId="68" state="visible" r:id="rId68"/>
    <sheet xmlns:r="http://schemas.openxmlformats.org/officeDocument/2006/relationships" name="Discontinued Operation (Details" sheetId="69" state="visible" r:id="rId69"/>
    <sheet xmlns:r="http://schemas.openxmlformats.org/officeDocument/2006/relationships" name="Discontinued Operation - Summar" sheetId="70" state="visible" r:id="rId70"/>
    <sheet xmlns:r="http://schemas.openxmlformats.org/officeDocument/2006/relationships" name="Discontinued Operation - Schedu"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721">
  <si>
    <t>Document and Entity Information - shares</t>
  </si>
  <si>
    <t>9 Months Ended</t>
  </si>
  <si>
    <t>Sep. 30, 2017</t>
  </si>
  <si>
    <t>Dec. 22, 2017</t>
  </si>
  <si>
    <t>Document And Entity Information</t>
  </si>
  <si>
    <t>Entity Registrant Name</t>
  </si>
  <si>
    <t>KIWA BIO-TECH PRODUCTS GROUP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KWBT</t>
  </si>
  <si>
    <t>Document Fiscal Period Focus</t>
  </si>
  <si>
    <t>Q3</t>
  </si>
  <si>
    <t>Document Fiscal Year Focus</t>
  </si>
  <si>
    <t>Condensed Consolidated Balance Sheets - USD ($)</t>
  </si>
  <si>
    <t>Dec. 31, 2016</t>
  </si>
  <si>
    <t>Current assets</t>
  </si>
  <si>
    <t>Cash and cash equivalents</t>
  </si>
  <si>
    <t>Accounts receivable, net</t>
  </si>
  <si>
    <t>Prepaid expenses</t>
  </si>
  <si>
    <t>Rent deposit and other receivable</t>
  </si>
  <si>
    <t>Advance to suppliers</t>
  </si>
  <si>
    <t>Due from related party- non-trade</t>
  </si>
  <si>
    <t xml:space="preserve"> </t>
  </si>
  <si>
    <t>Inventory</t>
  </si>
  <si>
    <t>Deferred cost of goods sold</t>
  </si>
  <si>
    <t>Total current assets</t>
  </si>
  <si>
    <t>OTHER ASSETS</t>
  </si>
  <si>
    <t>Property, plant and equipment, net</t>
  </si>
  <si>
    <t>Rent deposit – non-current</t>
  </si>
  <si>
    <t>Deposit for Long-Term investment</t>
  </si>
  <si>
    <t>Deferred tax asset</t>
  </si>
  <si>
    <t>Total non-current assets</t>
  </si>
  <si>
    <t>Total assets</t>
  </si>
  <si>
    <t>Current liabilities</t>
  </si>
  <si>
    <t>Accounts payable</t>
  </si>
  <si>
    <t>Advances from customers</t>
  </si>
  <si>
    <t>Due to related parties</t>
  </si>
  <si>
    <t>Convertible notes payable, net of discount of $13,466 at September 30, 2017</t>
  </si>
  <si>
    <t>Derivative liabilities</t>
  </si>
  <si>
    <t>Notes payable</t>
  </si>
  <si>
    <t>Salary payable</t>
  </si>
  <si>
    <t>Taxes payable</t>
  </si>
  <si>
    <t>Interest payable</t>
  </si>
  <si>
    <t>Other payables and accruals</t>
  </si>
  <si>
    <t>Deferred revenue</t>
  </si>
  <si>
    <t>Current liabilities of discontinued operation</t>
  </si>
  <si>
    <t>Total current liabilities</t>
  </si>
  <si>
    <t>Convertible note payable – non-current, net of discount of $ 455,827 at September 30, 2017</t>
  </si>
  <si>
    <t>Total Liabilities</t>
  </si>
  <si>
    <t>Shareholder’s equity (deficiency)</t>
  </si>
  <si>
    <t>Preferred stock - $0.001 par value, Authorized 20,000,000 shares. Issued and outstanding 500,000 and 500,000 shares at September 30, 2017 and December 31, 2016, respectively.</t>
  </si>
  <si>
    <t>Common stock - $0.001 per value. Authorized 100,000,000 shares. Issued and outstanding 11,167,719 and 8,728,981 shares at September 30, 2017 and December 31, 2016, respectively</t>
  </si>
  <si>
    <t>Additional paid-in capital</t>
  </si>
  <si>
    <t>Statutory Reserve</t>
  </si>
  <si>
    <t>Accumulated deficit</t>
  </si>
  <si>
    <t>Accumulated other comprehensive gain (loss)</t>
  </si>
  <si>
    <t>Total shareholders’ equity (deficiency)</t>
  </si>
  <si>
    <t>Total liabilities and shareholder’s equity</t>
  </si>
  <si>
    <t>Condensed Consolidated Balance Sheets (Parenthetical) - USD ($)</t>
  </si>
  <si>
    <t>Statement of Financial Position [Abstract]</t>
  </si>
  <si>
    <t>Convertible notes payable, net of discount, current</t>
  </si>
  <si>
    <t>Convertible notes payable, net of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6</t>
  </si>
  <si>
    <t>Income Statement [Abstract]</t>
  </si>
  <si>
    <t>Revenue</t>
  </si>
  <si>
    <t>Cost of goods sold</t>
  </si>
  <si>
    <t>Gross Profit</t>
  </si>
  <si>
    <t>Operating expenses</t>
  </si>
  <si>
    <t>Research and development expenses</t>
  </si>
  <si>
    <t>Selling expenses</t>
  </si>
  <si>
    <t>General and administrative expenses</t>
  </si>
  <si>
    <t>Total operating expenses</t>
  </si>
  <si>
    <t>Operating Income (Loss)</t>
  </si>
  <si>
    <t>Other income/(expense), net</t>
  </si>
  <si>
    <t>Trademark license income-related party</t>
  </si>
  <si>
    <t>Change in fair value of derivative liabilities</t>
  </si>
  <si>
    <t>Interest expense</t>
  </si>
  <si>
    <t>Other income</t>
  </si>
  <si>
    <t>Foreign exchange loss</t>
  </si>
  <si>
    <t>Total other income/(expense), net</t>
  </si>
  <si>
    <t>Income (loss) from continuing operations before income taxes</t>
  </si>
  <si>
    <t>Provision (benefit) for income taxes</t>
  </si>
  <si>
    <t>Current</t>
  </si>
  <si>
    <t>Deferred</t>
  </si>
  <si>
    <t>Total provision (benefit) for income taxes</t>
  </si>
  <si>
    <t>Income (loss) from continuing operations</t>
  </si>
  <si>
    <t>Discontinued operations:</t>
  </si>
  <si>
    <t>Loss from discontinued operations, net of taxes</t>
  </si>
  <si>
    <t>Gain on disposal of discontinued operations, net of taxes</t>
  </si>
  <si>
    <t>Income (loss) from discontinued operations, net of taxes</t>
  </si>
  <si>
    <t>Net Income (loss)</t>
  </si>
  <si>
    <t>Other comprehensive income (loss)</t>
  </si>
  <si>
    <t>Foreign currency translation adjustment</t>
  </si>
  <si>
    <t>Total comprehensive income (loss)</t>
  </si>
  <si>
    <t>Earnings per share – Basis:</t>
  </si>
  <si>
    <t>Discontinued operations</t>
  </si>
  <si>
    <t>Earnings per share – Diluted:</t>
  </si>
  <si>
    <t>Weighted average number of common shares outstanding - basic</t>
  </si>
  <si>
    <t>Weighted average number of common shares outstanding - diluted</t>
  </si>
  <si>
    <t>Condensed Consolidated Statements of Cash Flows (Unaudited) - USD ($)</t>
  </si>
  <si>
    <t>Cash flows from continuing operating activities:</t>
  </si>
  <si>
    <t>Net income</t>
  </si>
  <si>
    <t>(Income) loss from discontinued operations, net of taxes</t>
  </si>
  <si>
    <t>Net Income (loss) from continuing operations</t>
  </si>
  <si>
    <t>Adjustments to reconcile net income to net cash used in continuing operating activities:</t>
  </si>
  <si>
    <t>Bad debt</t>
  </si>
  <si>
    <t>Depreciation</t>
  </si>
  <si>
    <t>Accrued interest</t>
  </si>
  <si>
    <t>Stock compensation for consulting fee</t>
  </si>
  <si>
    <t>Gain on derivative liabilities</t>
  </si>
  <si>
    <t>Deferred income tax</t>
  </si>
  <si>
    <t>Changes in continuing operating assets and liabilities:</t>
  </si>
  <si>
    <t>Accounts receivable</t>
  </si>
  <si>
    <t>Due from related party – non-trade</t>
  </si>
  <si>
    <t>Advance from customers</t>
  </si>
  <si>
    <t>Net cash used in continuing operating activities</t>
  </si>
  <si>
    <t>Net cash used by discontinued operations</t>
  </si>
  <si>
    <t>Net cash used in operating activities</t>
  </si>
  <si>
    <t>Cash flows from investing activities:</t>
  </si>
  <si>
    <t>Payment of deposit for Long-Term investment</t>
  </si>
  <si>
    <t>Purchase of property, plant and equipment</t>
  </si>
  <si>
    <t>Net cash used in investing activities</t>
  </si>
  <si>
    <t>Cash flows from financing activities:</t>
  </si>
  <si>
    <t>Working capital borrowed from related parties, net of payments to related parties</t>
  </si>
  <si>
    <t>Proceeds from sale of common stock</t>
  </si>
  <si>
    <t>Proceeds from convertible notes</t>
  </si>
  <si>
    <t>Net cash provided by financing activities</t>
  </si>
  <si>
    <t>Effect of exchange rate change</t>
  </si>
  <si>
    <t>Cash and cash equivalents:</t>
  </si>
  <si>
    <t>Net increase</t>
  </si>
  <si>
    <t>Balance at beginning of period</t>
  </si>
  <si>
    <t>Balance at end of period</t>
  </si>
  <si>
    <t>Non-cash financing activities:</t>
  </si>
  <si>
    <t>Issuance of common stock for debt settlements</t>
  </si>
  <si>
    <t>Issuance of common stock for consulting services</t>
  </si>
  <si>
    <t>Issuance of common stock for financing services</t>
  </si>
  <si>
    <t>Supplemental Disclosures of Cash flow Information:</t>
  </si>
  <si>
    <t>Cash paid for interest</t>
  </si>
  <si>
    <t>Cash paid for income taxes</t>
  </si>
  <si>
    <t>Description of Business and Organization</t>
  </si>
  <si>
    <t>Organization, Consolidation and Presentation of Financial Statements [Abstract]</t>
  </si>
  <si>
    <t>1. Description of Business
and Organization Organization Kiwa Bio-Tech Products Group Corporation
(“the Company”) is the result of a share exchange transaction accomplished on March 12, 2004 between the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The share exchange resulted in a change of control of Tintic, with
former Kiwa BVI stockholders owning approximately 89% of Tintic on a fully diluted basis and Kiwa BVI surviving as a wholly-owned
subsidiary of Tintic. Subsequent to the share exchange transaction, Tintic changed its name to Kiwa Bio-Tech Products Group Corporation.
On July 21, 2004, the Company completed its reincorporation in the State of Delaware. On March 8, 2017, we completed our reincorporation
in the State of Nevada. The Company operates through a series
of subsidiaries in the Peoples Republic of China as detailed in the following Organizational Chart. The Company had previously
operated its business through its subsidiaries Kiwa Bio-Tech Products (Shandong) Co., Ltd. (“Kiwa Shandong”) and Tianjin
Kiwa Feed Co., Ltd. (“Kiwa Tianjin”). Kiwa Tianjin has been dissolved since July, 11, 2012. On February 11, 2017, the
Company entered an Equity Transfer Agreement with Dian Shi Cheng Jing (Beijing) Technology Co. (“Transferee”) to transfer
all of shareholders’ right, title and interest in Kiwa Shandong to the Transferee for RMB1.00. On April 12, 2017, the government
processing of transfer has been completed. Currently, the Company mainly operates its business through its subsidiaries Kiwa Baiao
Bio-Tech (Beijing) Co., Ltd. (“Kiwa Beijing”), Kiwa Bio-Tech Products (Shenzhen) Co., Ltd. (“Kiwa Shenzhen”),
which was incorporated in China in November 2016 and Kiwa Bio-Tech Products (Hebei) Co., Ltd. (“Kiwa Hebei”), which
was incorporated in China in December 2016. Kiwa Beijing was acquired from a group of unrelated third parties in January
2016 together with its holding company HK Baina Group Holding Company for approximately $34,000 (RMB 220,000) and renamed to Kiwa
Baiao Bio-Tech (Beijing) Co., Ltd. from Oriental Baina Co., Ltd. in February 2016. HK Baina Group Holding Company and Oriental
Baina Co., Ltd. have no operations prior to the acquisition and the purchase price was initially recorded as goodwill and fully
impaired at the year end of 2016. In July 2017, the Company established Kiwa Bio-Tech Asia Holding (Shenzhen) Ltd. (“Kiwa
Asia”) to be the direct holding company of Kiwa Beijing, Kiwa Shenzhen and Kiwa Hebei. The Company established Inner Mongolia
Jing Nong Investment &amp; Management, Ltd. (“Kiwa Jing Nong”) in August 2017. Business The Company develops, manufactures,
distributes and markets innovative, cost-effective and environmentally safe bio-technological products for agricultural
use. Our products are designed to enhance the quality of human life by increasing the value, quality and productivity of crops
and decreasing the negative environmental impact of chemicals and other wastes. Prior to August 2016, the Company did
not have any license to sell its bio-technological fertilizer products in China and could not generate direct sales on its own.
Instead the Company had been licensing its trademark to Kangtan Gerui (Beijing) Bio-Tech Co., Ltd. (“Gerui”), a related
party (see Note 10), in China to sell fertilizers. The Company charged Gerui 10% of net sales of fertilizers bearing the Company’s
trademark. The trademark license income was recorded in the captioned “Trademark license income-related party” in
the accompanying unaudited condensed consolidated statements of operations and comprehensive income. In August 2016, the Company
obtained a fertilizer sales permit from the Chinese government. As a result, the Company ceased its cooperation with Gerui and
began to sell products directly to customers on its own.</t>
  </si>
  <si>
    <t>Summaries of Significant Accounting Policies</t>
  </si>
  <si>
    <t>Accounting Policies [Abstract]</t>
  </si>
  <si>
    <t>2. Summaries of Significant Accounting
Policies Basic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December 31, 2016 on Form 10-K/A filed with the SEC on November
22, 2017. Principle of Consolidation These consolidated unaudited condensed
financial statements include the financial statements of the Company and its wholly-owned subsidiaries, Kiwa BVI, Hong Kong Baina
Group Holding Company, Kiwa Beijing, Kiwa Shandong, Kiwa Shenzhen, Kiwa Hebei, Kiwa Asia and Kiwa Jing Nong. All significant inter-company
balances or transactions are eliminated 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 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unaudited condensed consolidated statements of
operations and comprehensive income.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and collectability of payment is reasonably
assur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For those sales contracts that the
Company has shipped its products but the payment is contingent on collections of payments from the downstream customers, the Company
considers the revenue recognition criteria are not met and therefore defers the revenue and cost of goods sold until payments are
collected. These revenue and cost of goods sold are classified in the captioned “Deferred revenue” and “Deferred
cost of goods sold” in the accompanying unaudited condensed consolidated balance sheets. For other customers whose repayment
term is within normal business course and not dependent on the harvest of corps, the Company recognized revenue when title and
ownership of the goods are transferred upon shipment to the customer by the Company. Deferred
Revenue and Deferred Cost of Goods Sold Deferred
revenue and deferred cost of goods sold result from transactions where the Company has shipped product for which all revenue recognition
criteria have not yet been met. Deferred cost of goods sold related to deferred product revenues includes direct inventory costs.
Once all revenue recognition criteria have been met, the deferred revenues and associated cost of goods sold are recognized.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4 are not subject
to examination by any applicable tax authorities. PRC tax returns filed for 2014, 2015 and 2016 are subject to examination by any
applicable tax authorities. 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 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nine months ended September 30, 2017 and 2016 represented foreign currency translation adjustments
and were included in the unaudited condensed consolidated statements of operations and comprehensive income. The
exchange rates used to translate amounts in RMB into U.S. Dollars for the purposes of preparing the unaudited condensed consolidated
financial statements were as follows:
As of September 30, 2017 As of December 31, 2016
Balance sheet items, except for equity accounts 6.6574 6.9472
Three months ended September 30,
2017 2016
Items in the statements of comprehensive income 6.6721 6.6702
Nine months ended September 30,
2017 2016
Items in the statements of comprehensive income 6.8068 6.5806
The
exchange rates used to translate amounts in HKD into U.S. Dollars for the purposes of preparing the consolidated financial statements
were as follows:
As of September 30, 2017 As of December 31, 2016
Balance sheet items, except for equity accounts 7.8107 -
Three months ended September 30,
2017 2016
Items in the statements of comprehensive income 7.8143 -
Nine months ended September 30,
2017 2016
Items in the statements of comprehensive income 7.7868 -
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 (a)
all deferrals of past operating cash receipts and payments and all accruals of expected future operating cash receipts and payments;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While no significant impact is expected upon adoption
of the new guidance, the Company will not be able to make that determination until the time of adoption based upon outstanding
contracts at that time.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IS, 2018, including interim
periods within those fiscal years. Early application is permitted. The Company has not yet evaluated the impact of the adoption
of ASU 2016-02 on the Company’s unaudited condensed consolidated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unaudited condensed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unaudited condensed consolidated financial statement presentation or
disclosures. In
July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elected to early adopt ASU 2017-11 when preparing these unaudited condensed
consolidated financial statements for the nine months ended September 30, 2017. Management
does not believe that any other recently issued, but not yet effective, authoritative guidance, if currently adopted, would have
a material impact on the Company’s unaudited condensed consolidated financial statement presentation or disclosures.</t>
  </si>
  <si>
    <t>Going Concern</t>
  </si>
  <si>
    <t>3.
Going Concern The
unaudited condensed consolidated financial statements have been prepared assuming that the Company will continue as a going concern,
which contemplates the realization of assets and the satisfaction of liabilities in the normal course of business. As
of September 30, 2017, the Company had an accumulated deficit of $17,072,416, and net cash used in continuing operating activities
of $3,367,270. These circumstances, among others, raise substantial doubt about the Company’s ability to continue as
a going concern. The accompanying unaudited condensed financial statements do not include any adjustments that might result from
the outcome of this uncertainty. The accompanying unaudited condensed consolidated financial statements also do not include any
adjustments relating to the recoverability and classification of recorded asset amounts, or amounts and classifications of liabilities
that might be necessary should the Company be unable to continue as a going concern. Though
the Company is generating additional revenue but not cash flow while seeking additional equity financing, the Company
does not have enough cash to support the operation without raising additional capital, within the one year from the date of the
issuance of these financial statements. To the extent that the Company is unable to successfully raise the capital necessary to
fund its future cash requirements on a timely basis and under acceptable terms and conditions, the Company may not have sufficient
liquidity to maintain operations and repay its liabilities for the next twelve months. As a result, the Company may be unable
to implement its current plans for expansion, repay its debt obligations or respond to competitive pressures, any of which would
have a material adverse effect on its business, prospects, financial condition and results of operations.</t>
  </si>
  <si>
    <t>Accounts Receivable, Net</t>
  </si>
  <si>
    <t>Accounts Receivable, Net [Abstract]</t>
  </si>
  <si>
    <t xml:space="preserve">4.
Accounts Receivable, net As
of September 30, 2017 and December 31, 2016, we had approximately $15.2 million and $1.1 million, respectively, of accounts receivable
from the Company’s customers. Since the Company obtained a fertilizer sales permit from the Chinese government in August
2016 and began to sell the products directly to its customers in September 2016, the Company’s strategy was to gain market
shares in the bio-fertilizer market by extending longer credit term to its customers. As a result, the Company’s
accounts receivable increased from approximately $1.1 million at December 31, 2016 to approximately $15.2 million at September
30, 2017. The Company’s current payment terms on these customers are ranging from 60 days to 9 months after receipts
of the goods depending on the creditworthiness of these customers. These customers are either agricultural cooperative
company or distributors who then resell the Company’s products to individual farmers. The reason the Company decides to extend
credit for up to 9 months is mainly because the crop growing cycle usually takes approximately 3 to 9 months in the agricultural
industry, it will take approximately similar time frame of 3 to 9 months for farmers to harvest crops and to realize profits to
repay us. It is very common for cooperative farms and distributors to request longer sales credit under these circumstances. Based
on the evaluation of the collectability of these accounts receivable, the Company has provided allowance for doubtful accounts
of approximately $0.3 million as of September 30, 2017. As of the date of this report, the Company has subsequently collected approximately
$8.7 million or 56% of these outstanding accounts receivable as of September 30, 2017. The Company expects to fully collect
the remaining balance of approximately $6.8 million of these accounts receivable by December 31, 2017. The
Company’s provision on allowance for doubtful accounts is based on historical collection experience, the economic environment,
trends in the microbial fertilizer industry, and a review of the current status of trade accounts receivable and come up with an
aging allowance method. Currently, the Company provides a provision of 1%-6% of the allowance for doubtful accounts for accounts
receivable balance that are more than 180 days old but less than one year old, 50% of the allowance for doubtful accounts for accounts
receivable from one to one and half years old, 100% of the allowance for doubtful accounts for accounts receivable beyond one and
half years old, plus additional amount as necessary, which the Company’s collection department had determined the collection
of the full amount is remote with the approval from its management to provide a 100% provision allowance for doubtful accounts.
The Company’s management has continued to evaluate the reasonableness of the valuation allowance policy and update it if
necessary. Accounts
receivable consisted of the following:
September 30, 2017 December 31, 2016
Accounts receivable $ 15,543,835 $ 1,177,994
Less: Allowance for doubtful accounts (298,580 ) (55,240 )
Accounts receivable, net $ 15,245,255 $ 1,122,754 Movement
of allowance for doubtful accounts is as follows:
Nine months ended September 30, 2017 Year ended December 31, 2016
Beginning balance $ 55,240 $ -
Provision for doubtful accounts 237,998 55,240
Less: write-off - -
Exchange rate effect 5,342 -
Ending balance $ 298,580 $ 55,240 </t>
  </si>
  <si>
    <t>Prepaid Expense</t>
  </si>
  <si>
    <t>5.
Prepaid Expense Prepaid
expenses consisted of the following:
Notes September 30, 2017 December 31, 2016
Prepaid office rent $ 21,080 $ 12,504
Prepaid government filing expense 33,036 5,000
Prepaid consulting expenses (1) 1,160,145 1,400,050
$ 1,214,261 $ 1,417,554 (1) Prepaid consulting
expense for issuance of common stock As
of September 30, 2017, the Company issued a total of 1,825,916 shares of common stock to three consulting companies
for investor relation consulting services, one individual for financing service, one consulting company for IT service and four
individuals for the growth and development strategy consulting service in China, which represents the amount of $1,922,696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As of September 30, 2017, the Company evaluated
the performance of the consultants and concluded all the contracts were on schedule of delivery. The Company recorded the prepaid
consulting expenses totally $1,922,696 and amortized the consulting fee over the service periods per agreements based on the progress
of services delivered. For the nine months ended September 30, 2017 and 2016, the amortization of consulting expense was $474,301
and $57,717, respectively.</t>
  </si>
  <si>
    <t>Advance to Suppliers</t>
  </si>
  <si>
    <t>Advance To Suppliers</t>
  </si>
  <si>
    <t>6.
Advance to suppliers Since
currently the Company does not have manufacturing facility, it has contracted with several third parties to produce fertilizer
products. These third parties produce the fertilizer products in accordance with the product formula and specification instructed
by the Company. Pursuant to the agreements entered by the Company and those third-party companies, the Company was required
to make partially prepayments in advance of securing the purchases or completion of productions on a timely basis. As of September
30, 2017 and December 31, 2016, such advance to suppliers was $ 2,979,664 and $1,880,044, respectively.</t>
  </si>
  <si>
    <t>Property, Plant and Equipment</t>
  </si>
  <si>
    <t>Property, Plant and Equipment [Abstract]</t>
  </si>
  <si>
    <t>7.
Property, Plant and Equipment Property,
plant and equipment, net consisted of the following:
September 30, 2017 December 31, 2016
Property, Plant and Equipment
Office equipment $ 14,270 $ 896
Furniture 22,813 7,838
Leasehold improvement 74,251 66,896
Construction in progress 26,137 -
Others 1,082 -
Property, plant and equipment - total $ 138,553 $ 75,630
Less: accumulated depreciation (54,100 ) (20,311 )
Property, plant and equipment - net $ 84,453 $ 55,319 Depreciation
expense was $11,878 and $10,045 for the three months ended September 30, 2017 and 2016, and $29,527 and $ 13,039 for
the nine months ended September 30, 2017 and 2016, respectively.</t>
  </si>
  <si>
    <t>Deposit for Long-Term Investment</t>
  </si>
  <si>
    <t>Investments Schedule [Abstract]</t>
  </si>
  <si>
    <t>8.
Deposit for Long-Term Investment On
June 8, 2017, Kiwa Hebei entered an equity purchase agreement with the shareholders of Yantai Peng Hao New Materials Technology
Co. Ltd. (“Peng Hao”) to acquire 100% interest in Peng Hao for approximately RMB 15,000,000 (approximately US$ 2.2
million). As of September 30, 2017, Kiwa Hebei has made deposit payment of RMB 5,000,000 (approximately $751,050).</t>
  </si>
  <si>
    <t>Salary Payable</t>
  </si>
  <si>
    <t>Compensation Related Costs [Abstract]</t>
  </si>
  <si>
    <t>9.
Salary payable There
were $1,208,492 and $1,145,492 as at September 30, 2017 and December 31, 2016, respectively, among the balance of salary payable
which were due to the former Chairman of the Board and CEO Mr. Li, and the current Chairman of the Board and CEO Ms. Wang. Mr.
Li was the Chairman of the Board until November 2015 and was the Chief Executive Officer of the Company until July 2015. No salary
was paid to Mr. Li during his service period. Ms. Wang served as Chairman of the Board since November 2015 and served as CEO since
August 2016. No salary was paid to Ms. Wang since December 2015. The Company expects to be in negotiations with both parties to
settle these obligations.</t>
  </si>
  <si>
    <t>Related Party Transactions</t>
  </si>
  <si>
    <t>Related Party Transactions [Abstract]</t>
  </si>
  <si>
    <t>10.
Related Party Transactions Amounts
due from related parties consisted of the following as of September 30, 2017 and December 31, 2016:
Item Nature Notes September 30, 2017 December 31, 2016
Kangtan Gerui (Beijing) Bio-Tech Co., Ltd. (“Gerui”) Non-trade (1) $ 963,846 $ 1,522,434
Total $ 963,846 $ 1,522,434 (1)
Gerui Ms.
Feng Li, a member of the Company’s board of directors and shareholder of the Company (Ms. Li held approximately 20% of the
Company’s Common Stock and 50% of the Company’s Series A Preferred Stock), is also a 23% shareholder of Gerui. According
to the agreement between the Company and Gerui, all the balances will be paid off before June 30, 2018. During the nine months
ended September 30, 2017, the Company collected $558,588 from Gerui and the remaining balance was $963,846 as at September
30, 2017. The management has determined that no allowance for doubtful debts was necessary. Amounts
due to related parties consisted of the following as of September 30, 2017 and December 31, 2016:
Item Nature Notes September 30, 2017 December 31, 2016
Ms. Yvonne Wang (“Ms. Wang”) Non-trade (1) 130,199 100,798
Subtotal 130,199 100,798
CAAS IARRP and IAED Institutes Trade (2) - 160,461
Subtotal - 160,461
Total amount due to related parties 130,199 261,259 (1)
Ms. Wang Effective
as of November 20, 2015, the Company appointed Ms. Wang as the Chairman of the Board and effective as of August 11, 2016, the Company’s
Board of Directors has assigned Ms. Wang the additional titles of Acting President, Acting Chief Executive Officer and Acting Chief
Financial Officer. During
the nine months ended September 30, 2017, Ms. Wang paid various expenses on behalf of the Company. As of September 30, 2017, the
amount due to Ms. Wang was $130,199. (2)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that began on November
20, 2015 and ends on November 19, 2018. Pursuant
to the agreement, Kiwa agree to fund RMB 1 million (approximately $160,000) each year to the Spatial Agriculture Planning Method
&amp; Applications Innovation Team that belongs to the Institutes. Professor Yong Chang Wu, the authorized representative of CAAS
IARRP, is also one of the Company’s directors effective since November 20, 2015 until March 13, 2017. The
Company recorded $37,469 and $37,303 research and development expenses related to the institutes, for the three months ended September
30, 2017 and 2016, respectively, and $110,194 and $112,580 research and development expenses for the nine months ended September
30, 2017 and 2016, respectively. The
amount due to CAAS IARRP and IAED Institutes was reclassified to other payables and accruals at September 30, 2017 since Professor
Yong Chang Wu is no longer the Company’s director from March 13, 2017. See note 13.</t>
  </si>
  <si>
    <t>Convertible Notes Payable</t>
  </si>
  <si>
    <t>Debt Disclosure [Abstract]</t>
  </si>
  <si>
    <t>11.
Convertible Notes Payable (1) Convertible Notes
Payable - Current Convertible
notes payable - current consists of $ 150,250 of 6% secured convertible notes issued to FirsTrust Group Inc. on June 29, 2006 and
$136,742 (face amount $150,208 net of discount of $13,466) of 15% convertible note issued to Mr. Geng
Liu on January 17, 2017. 6%
secured convertible notes – FirsTrust Group Inc. 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During the course of the time, certain notes had been converted as well.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On
June 29, 2009, the 6% Notes were due. The Company informed the Purchasers of its inability to repay the outstanding balance on
the due date. Therefore, the 6% Notes are in default and the default interest rate of 15% per annum is being charged on the 6%
Notes. The
conversion price of the Notes is based on a 40% discount to the average of the lowest three days trading price of the Company’s
common stock on the OTC Bulletin Board over a 20-day trading period. The conversion price is also adjusted for certain subsequent
issuances of equity securities of the Company at prices below the conversion price then in effect. The Notes contain a volume limitation
that prohibits the holder from further converting the 6% Notes if doing so would cause the holder and its affiliates to hold more
than 4.99% of the Company’s outstanding common stock. The
Company has elected to early adopt the guidance in ASU 2017-11. As a result, the Company has concluded that the conversion feature
of the Notes is indexed to its own stock and would be classified and recorded as equity. The Company retrospectively applied the
guidance to the above Notes and determined that the impact of the conversion feature for the above Notes is immaterial.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61,730 and $57,672 for liquidated damages
for the nine months ended September 30, 2017 and 2016, respectively. The Company also accrued $16,857 and $16,919 for interest
at the rate of 15% per annum for the nine months ended September 30, 2017 and 2016, respectively. The total 15% interest was $200,218
and $177,681 at September 30, 2017 and 2016, respectively. The total accrued liquidated damages were $544,056 and $462,423 at September
30, 2017 and 2016, respectively. The
Company’s obligations under the Notes are secured by a first priority security interest in the Company’s intellectual
property pursuant to an Intellectual Property Security Agreement with the Holders. In addition, Mr. Li, the Company’s former
Chief Executive Officer until July 1, 2015, has pledged all of his common stock of the Company as collateral for the Company’s
obligations under the 6% Convertible Notes. 15%
convertible notes- Mr. Geng Liu On
January 17, 2017, the Company entered a Convertible Note Agreement with Mr. Geng Liu with principal of RMB 3 million. The note
bears interest at 15% per annum and will mature on January 16, 2018. Before the maturity date, the Note holder has an option to
convert partial or all of the outstanding principal to the Company’s common shares with a conversion price of $0.90 per share.
As of September 30, 2017, the Company has received partial principal totaled RMB 1 million ($150,208 equivalentrevalued as
at September 30, 2017). The
notes are convertible into shares of the common stock, at conversion price is $0.9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nine months ended September 30, 2017, the Company recorded interest expense of $45,535 on the note, including the amortization
of the debt discount resulting from the value of beneficial conversion feature, and the carrying value of the note as at September
30, 2017 was $136,742 . (2)
Convertible Notes Payable - Non-current and derivative liabilities Convertible
notes payable – non-current consists $826,148 of 15% convertible note issued to Mr. Junwei Zheng on May 9, 2017. 15%
convertible notes- Mr. Junwei Zheng 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As of September 30, 2017, the Company has received partial principal totaled RMB 5.5 million ($826,148 equivalent revalued
at September 30, 2017). The
notes are convertible into shares of the common stock, at conversion price is $3.5 which is higher than the price of the Company’s
common stock on the date of issue, therefore the conversion feature embedded in the note was out of money at the issue date thus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 Strike price of $3.5, for the conversion options
● Expected volatility of 260.8% calculated using the Company’s historical price of its common stock
● Expected dividend yield of 0%
● Risk-free interest rate of 1.37%, for the conversion options
● Expected lives of 2.0 years
● Market price at issuance date of $2.7 The
fair value of embedded conversion feature were calculated using the BlackScholesMerton model based on the following variables on
September 30, 2017:
● Strike price of $3.5, for the conversion options
● Expected volatility of 158.1% calculated using the Company’s historical price of its common stock
● Expected dividend yield of 0%
● Risk-free interest rate of 1.43%, for the conversion options
● Expected lives of 1.58 years
● Market price at remeasurement date of $2.5 On
May 9, 2017, the Company recorded $569,784 as derivative liability for fair value of the conversion option. The initial carrying
value of the Notes was $227,051. On September 30, 2017, the fair value of derivative liabilities was recalculated at $370,733.
For the three months and nine months ended September 30, 2017, the Company recognized a gain of $205,612 and $199,051, respectively,
in change in fair value of derivative liabilities. For
the nine months ended September 30, 2017, the Company recorded interest expense of $162,520 on the note, including the
amortization of the debt discount resulting from the value of the embedded conversion feature, and the carrying value of the note
as of September 30, 2017 was $370,321.</t>
  </si>
  <si>
    <t>Note Payable</t>
  </si>
  <si>
    <t>12. Note Payable On
May 29, 2007, the Company issued a $360,000 promissory note (the “Promissory Note”) to an unrelated individual (the
“Original Note holder”). This note bears interest at 18% per annum and was due on July 27, 2007. This note is currently
in default and bears interest of 25% per annum (the “Default rate”) until paid in full. This note is secured by a pledge
of shares of the Company’s common stock owned by Investlink (China) Limited (the “Pledged Shares”). The Company
accrued $22,500 and 22,500 interest expense on note payable for the three months ended September 30, 2017 and 2016, respectively,
and $67,500 and $67,500 interest expense on note payable for the nine months ended September 30, 2017 and 2016, respectively. As
of December 31, 2016, the Original Note holder informed the Company that all right, title and interests in the Promissory Note
has been assigned and transferred to FirsTrust. As of September 30, 2017, all of $360,000 of Promissory Note to FirsTrust is still
outstanding, and total accrued interest of the Promissory Note is $ 926,800. The Company has begun preliminary discussion with
FirsTrust with regards to a potential settlement of the Note, but no agreement has been reached yet.</t>
  </si>
  <si>
    <t>Other Payables and Accruals</t>
  </si>
  <si>
    <t>Other Liabilities Disclosure [Abstract]</t>
  </si>
  <si>
    <t>13.
Other Payables and accruals Other payable consisted
of the following:
Notes September 30, 2017 December 31, 2016
Stock subscription proceeds received in advance (1) $ 1,310,522 $ 460,617
Investment received in advance (2) - 79,168
Accrued expenses 59,216 385,090
R&amp;D expense payable 271,151 -
$ 1,640,889 $ 924,875 (1).
The Company received RMB 3.2 million in 2016 and RMB 5.5 million for the nine months ended September 30, 2017 from four unrelated
potential investors, which was approximately $1,310,522. The Company has subsequently issued 38,000 shares of common stock to one
investor for the amount $ 76,000 (RMB 0.5 million) and the other investment agreements have not been finalized yet for the remaining
part. (2).
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 See Note 12.</t>
  </si>
  <si>
    <t>Stockholders’ Equity (Deficiency)</t>
  </si>
  <si>
    <t>Equity [Abstract]</t>
  </si>
  <si>
    <t>14.
Stockholders’ Equity (Deficiency) Preferred
stock On
December 14, 2015, the Company issued 500,000 shares of preferred stock for the aggregate amount of $1,000,000 as debt cancellation
owed to two related party individuals. Reverse
Split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and per share information have been retrospectively adjusted to reflect the reverse stock split for all periods
presented. Common
stock During
the nine months ended September 30, 2017, the Company issued 1,674,900 common shares to six individuals residing in China
for net proceeds of $2,410,654. On
June 30, 2017, the Company issued 97,850 common shares to ten employees for cash at $1.95 per share for an aggregate price to $190,807.
The difference $102,273 based on the calculation between stock price and employee purchase price was recognized as expense of employee
benefits and accordingly, credited the same amount to APIC. During
the nine months ended September 30, 2017, the Company entered into ten consulting agreements and issued 665,988 shares of common
stocks to consultants for financing, business development services and IT services based on market price of issuance. Additional
paid-in-capital As
disclosed in Note 11(1), on January 17, 2017, the Company issued RMB 1 million ($144,944 equivalent).Convertible Note to Mr. Geng
Liu with BCF embedded. The Company evaluated the intrinsic value of the BCF as $45,094 at the issue date and recorded the amount
into additional paid in capital.</t>
  </si>
  <si>
    <t>Stock-based Compensation</t>
  </si>
  <si>
    <t>Disclosure of Compensation Related Costs, Share-based Payments [Abstract]</t>
  </si>
  <si>
    <t>15.
Stock-based Compensation On
March 15, 2017, the Board of Directors approved a new stock option plan with ten years’ term. As of September 30, 2017,
the Company has not granted any incentive compensation under this plan.</t>
  </si>
  <si>
    <t>Fair Value Measurements</t>
  </si>
  <si>
    <t>Fair Value Disclosures [Abstract]</t>
  </si>
  <si>
    <t xml:space="preserve">16.
Fair Value Measurements The
following table sets forth by level within the fair value hierarchy the Company’s financial assets and liabilities recorded
at fair value on recurring basis that were accounted for at fair value as of: September
30, 2017
Recurring Fair Value Measures Level 1 Level 2 Level 3 Total
Derivative liabilities — — $ 370,733 $ 370,733
Total — — $ 370,733 $ 370,733 The
following is a reconciliation of the beginning and ending balance of the assets and liabilities measured at fair value on a recurring
basis for the nine months ended September 30, 2017 and for the year ended December 31, 2016:
Nine months ended September 30, 2017
Year ended December 31, 2016
Beginning balance $ - $ -
Fair value of derivative liabilities at inception 569,784 -
Change in fair value of derivative liabilities (199,051 ) -
Ending balance $ 370,733 $ - </t>
  </si>
  <si>
    <t>Income Tax</t>
  </si>
  <si>
    <t>Income Tax Disclosure [Abstract]</t>
  </si>
  <si>
    <t>17.
Income Tax In
accordance with the current tax laws in the U.S., the Company is subject to a corporate tax rate of 34% on its taxable income.
No provision for taxes is made for U.S. income tax for the three and nine months ended September 30, 2017 and 2016 as it has no
taxable income in the U.S. In
accordance with the current tax laws in China, Kiwa Shandong, Kiwa Beijing, Kiwa Shenzhen and Kiwa Hebei is subject to a corporate
income tax rate of 25% on its taxable income. Kiwa Shandong has not provided for any corporate income taxes since it had no taxable
income for the three and nine months ended September 30, 2017 and 2016. Kiwa Shenzhen and Kiwa Hebei has not provided for any corporate
income taxes since it had no taxable income for the three and nine months ended September 30, 2017 and 2016. For the three and
nine months ended September 30, 2017, Kiwa Beijing recorded no current income tax provision. In
accordance with the relevant tax laws in the British Virgin Islands, Kiwa BVI, as an International Business Company, is exempt
from income taxes. A
reconciliation of the provision for income taxes from continuing operation determined at the local income tax rate to the Company’s
effective income tax rate is as follows:
Three months ended September 30, Nine months ended September 30,
2017 2016 2017 2016
Pre-tax income (loss) from continuing operation $ (850,876 ) $ 224,712 $ (2,227,413 ) $ 570,397
U.S. federal corporate income tax rate 34 % 34 % 34 % 34 %
Income tax expense (benefit) computed at U.S. federal corporation income tax rate (289,298 ) 76,402 (757,320 ) 193,935
Reconciling items:
Rate differential for PRC earnings 85,840 (32,403 ) 133,249 (28,419 )
Change of valuation allowance 73,251 60,880 381,789 180,581
Effect of tax exempted income in BVI 7,139 (25,934 ) 21,422 (267,152 )
Effective tax expenses (benefits) $ (123,068 ) $ 78,945 $ (220,860 ) $ 78,945 The
Company had deferred tax assets from continuing operation as follows:
September 30, 2017 December 31, 2016
Net operating losses carried forward by the Company and its China subsidiaries except for Kiwa Beijing $ 2,814,453 $ 2,555,064
Less: Valuation allowance (2,814,453 ) (2,555,064 )
Bad debt allowance 63,244 -
Net operating losses carried forward by Kiwa Beijing 183,628 -
Net deferred tax assets $ 246,872 $ - As
of September 30, 2017 and December 31, 2016, the Company had approximately $8.3 million and $7.5 million net
operating loss carryforwards available to reduce future taxable income. Net operating loss of the parent Company could be carried
forward and taken against any taxable income for a period of not more than twenty years from the year of the initial loss pursuant
to Section 172 of the Internal Revenue Code of 1986, as amended. The net operating loss of Kiwa Shenzhen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September 30, 2017, the Company had approximately $0.1 million deferred tax assets on bad debt allowance. Bad debt allowance
must be approved by the PRC tax authority prior to being deducted as an expense item on the tax return. As
of September 30, 2017 and December 31, 2016,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nine months ended September 30, 2017 and December 31, 2016, and no provision for interest and
penalties is deemed necessary as of September 30, 2017 and December 31, 2016.</t>
  </si>
  <si>
    <t>Commitments and Contingencies</t>
  </si>
  <si>
    <t>Commitments and Contingencies Disclosure [Abstract]</t>
  </si>
  <si>
    <t xml:space="preserve">18.
Commitments and Contingencies The
Company has the following material contractual obligations: (1)
Investment in manufacturing facilities in Penglai City, Shandong Province in China As
disclosed in Note 8, on June 8, 2017, Kiwa Hebei entered an equity purchase agreement with the shareholders of Yantai Peng Hao
New Materials Technology Co. Ltd. (“Peng Hao”) to acquire 100% interest in Peng Hao for approximately RMB 15,000,000
(approximately US$ 2.2 million). As of September 30, 2017, Kiwa Hebei has made deposit payment of RMB 5,000,000 (approximately
$751,050) and is committed to pay the remaining RMB10,000,000 based on the payment milestone in the equity purchase agreement. (2)
Strategic cooperation with the institutes in China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and will expire on November 19, 2018. However, the Company is only
liable for the annual funds to be provided to the extent of the contract obligations performed by CAAS IARRP and IAED, and the
agreement is terminable before the three years’ commitment date based on negotiations of both parties. (3)
Lease payments (a)
On March 21, 2016, Kiwa Baiao Bio-Tech (Beijing) Co., Ltd. entered an office lease agreement with two-year term. Monthly lease
payment fee totaled RMB 68,133 or approximately USD $10,536. (b)
On November 20, 2016, Kiwa Baiao Bio-Tech (Beijing) Co., Ltd. entered an apartment lease agreement for its employees. The lease
term is one year with monthly lease payment of RMB 6,000 or approximately USD $896. This lease was terminated on May 31, 2017 upon
mutual agreement. (c)
On March 1, 2017, Kiwa Bio-Tech (Shenzhen) Co., Ltd, a newly established subsidiary entered an office lease agreement with one-year
term. Monthly lease payment is RMB 29,000 or approximately of USD $4,320. This lease was terminated on August 31, 2017. (d)
On June 20, 2017, Kiwa Bio-Tech (Shenzhen) Co., Ltd, a newly established subsidiary entered an office lease agreement with two-year
term. Monthly lease payment is RMB 117,221 or approximately of USD $17,213 for the first year and RMB 124,254 or approximately
of USD $18,245 for the second year. And the previous lease agreement terminated automatically since the landlord is the same one. (e)
On September 1, 2017, Kiwa Bio-Tech (Shenzhen) Co., Ltd. entered a storage lease agreement with one-year term. Monthly lease payment
fee totaled RMB 4,800 or approximately USD $721. (f)
On May 5, 2017, Kiwa Bio-Tech Products Group Corporation entered an office lease agreement with 13 months term. Monthly lease payment
totaled USD $781.15. (g)
On July 1, 2017, Kiwa Bio-Tech Products Group Corporation entered an office lease agreement with one-year term. Monthly lease payment
totaled USD $1,087. (h)
On July 4, 2017, Kiwa Bio-Tech (Hebei) Co., Ltd, a newly established subsidiary entered an office lease agreement with one-year
term. Monthly lease payment is RMB 2,000 or approximately of USD $301. (i)
On September 1, 2017, Kiwa Bio-Tech (Hebei) Co., Ltd, entered an apartment lease agreement for its employees. The lease term is
one year with monthly lease payment of RMB 1,060 or approximately USD $161. The
future lease payments at September 30, 2017 are summarized below.
Twelve months ending September 30, 2018 $ 314,214
Twelve months ending September 30, 2019 $ 167,976
Thereafter -
Total minimum lease payment $ 482,190 </t>
  </si>
  <si>
    <t>Concentration of Risk</t>
  </si>
  <si>
    <t>Risks and Uncertainties [Abstract]</t>
  </si>
  <si>
    <t>19.
Concentration of Risk Credit risk Financial
instruments that potentially subject the Company to significant concentrations of credit risk consist primarily of cash and accounts
receivable. As of September 30, 2017 and December 31, 2016, $23,275, and $13,469 were deposited with various major financial institutions
located in the PRC,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the nine months ended September 30, 2017, five customers accounted for 23%, 14%, 14%, 14% and 14% of the Company’s sales.
For the nine months ended September 30, 2016, one customer accounted for 100% of the Company’s revenues. As
of September 30, 2017, three customers accounted for 45%, 30% and 12% of the Company’s accounts receivable. As
of December 31, 2016, one customer accounted for 100% of the Company’s accounts receivable. For
the nine months ended September 30, 2017, one supplier accounted for 93% of the Company’s total purchases. For the nine months
ended September 30, 2016, one supplier accounted for 91% of the Company’s total purchases. As
of September 30, 2017, two suppliers accounted for 81% and 13% of the Company’s accounts payable. As of December 31, 2016,
two suppliers accounted for 57% and 43% of the Company’s accounts payable.</t>
  </si>
  <si>
    <t>Discontinued Operation</t>
  </si>
  <si>
    <t>Discontinued Operations and Disposal Groups [Abstract]</t>
  </si>
  <si>
    <t xml:space="preserve">20.
Discontinued Operation On
February 11, 2017, the Company executed an Equity Transfer Agreement with Dian Shi Cheng Jing (Beijing) Technology Co. (“Transferee”)
whereby the Company transferred all of its right, title and interest in Kiwa Bio-Tech Products (Shandong) Co., Ltd. (“Shandong”)
to the Transferee for the RMB 1.00. The government approval and processing of the transaction was completed on April 12, 2017.
This transaction was considered as completed and effective on April 12, 2017. The
following table summarizes the assets and liabilities of the discontinued operation, excluding intercompany balances eliminated
in consolidation, at April 12, 2017 and December 31, 2016, respectively:
April 12, 2017 December 31, 2016
Assets held for sale:
Property, plant and equipment – Original cost 2,117,324 2,117,324
Less: accumulated depreciation (765,598 ) (765,598 )
Less: impairment (1,351,726 ) (1,351,726 )
Deferred tax assets 1,013,365 1,013,365
Less: Deferred tax assets allowance (1,013,365 ) (1,013,365 )
Total assets of business held for sale $ - $ -
Liabilities of business held for sale:
Accounts Payable 253,208 251,466
Advances from customers 12,972 12,883
Salary payable 537,127 533,432
Accrued expense 29,035 28,835
Other payable 102,291 101,588
Due to related party-trade 1,130,534 1,122,754
Loan payable 1,666,813 1,655,343
Construction cost payable 257,309 255,539
Tax payable 522,893 502,845
Total liabilities of business held for sale $ 4,512,182 $ 4,464,685 The
income statements for the three and nine months ended September 30, 2017 and 2016 reflected the Kiwa Shandong business segment
as a discontinued operation. The following results of operations of Kiwa Shandong are presented as a loss from a discontinued operation
in the unaudited condensed consolidated statements of operations:
Three months ended September 30, Nine months ended September 30,
2017 2016 2017 2016
Net sales - - - -
Gross profit - - - -
Operating expense - 52,166 16,790 159,745
Income tax - - - -
Loss from discontinued operations $ - $ 52,166 $ 16,790 $ 159,745 The
following is the calculation of the gain on the sale of Kiwa Shandong:
Selling price $ -
Net assets (liabilities) transferred at the transaction date $ (4,512,182 )
Gain on sale of discontinued operations $ 4,512,182 </t>
  </si>
  <si>
    <t>Subsequent Events</t>
  </si>
  <si>
    <t>Subsequent Events [Abstract]</t>
  </si>
  <si>
    <t>21. Subsequent Events On
October 24, 2017, the Company issued 38,000 shares of restricted common stock at $2.00 per share to Erli Wei for an aggregate amount
of $76,000. The Company has received the full amount.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On
October 24, 2017, the Company issued a total of 1,338,000 common shares to nine individuals for their consulting services to assist
the Company in marketing and financing projects. The number of shares was determined based on the fair value of the services.
The agreements have terms ranging from one to three years.</t>
  </si>
  <si>
    <t>Summaries of Significant Accounting Policies (Policies)</t>
  </si>
  <si>
    <t>Basic of Presentation</t>
  </si>
  <si>
    <t>Basic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December 31, 2016 on Form 10-K/A filed with the SEC on
November 22, 2017.</t>
  </si>
  <si>
    <t>Principle of Consolidation</t>
  </si>
  <si>
    <t>Principle of Consolidation These consolidated unaudited condensed
financial statements include the financial statements of the Company and its wholly-owned subsidiaries, Kiwa BVI, Hong Kong Baina
Group Holding Company, Kiwa Beijing, Kiwa Shandong, Kiwa Shenzhen, Kiwa Hebei, Kiwa Asia and Kiwa Jing Nong. All significant inter-company
balances or transactions are eliminated on consolidation.</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Receivable and Allowance for Doubtful Accounts</t>
  </si>
  <si>
    <t>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t>
  </si>
  <si>
    <t>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t>
  </si>
  <si>
    <t xml:space="preserve">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t>
  </si>
  <si>
    <t>Impairment of Long-lived Assets</t>
  </si>
  <si>
    <t>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Financial Instruments</t>
  </si>
  <si>
    <t>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unaudited condensed consolidated statements of
operations and comprehensive income.</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and collectability of payment is reasonably
assur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For those sales contracts
that the Company has shipped its products but the payment is contingent on collections of payments from the downstream customers,
the Company considers the revenue recognition criteria are not met and therefore defers the revenue and cost of goods sold until
payments are collected. These revenue and cost of goods sold are classified in the captioned “Deferred revenue” and
“Deferred cost of goods sold” in the accompanying unaudited condensed consolidated balance sheets. For other customers
whose repayment term is within normal business course and not dependent on the harvest of corps, the Company recognized revenue
when title and ownership of the goods are transferred upon shipment to the customer by the Company.</t>
  </si>
  <si>
    <t>Deferred Revenue and Deferred Cost of Goods Sold</t>
  </si>
  <si>
    <t>Deferred
Revenue and Deferred Cost of Goods Sold Deferred
revenue and deferred cost of goods sold result from transactions where the Company has shipped product for which all revenue recognition
criteria have not yet been met. Deferred cost of goods sold related to deferred product revenues includes direct inventory costs.
Once all revenue recognition criteria have been met, the deferred revenues and associated cost of goods sold are recognized.</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4 are not subject to examination by any applicable tax authorities. PRC tax returns filed for 2014, 2015 and 2016
are subject to examination by any applicable tax authorities.</t>
  </si>
  <si>
    <t>Stock Based Compensation</t>
  </si>
  <si>
    <t>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t>Foreign Currency Translation and Other Comprehensive Income</t>
  </si>
  <si>
    <t>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nine months ended September 30, 2017 and 2016 represented foreign currency translation adjustments
and were included in the unaudited condensed consolidated statements of operations and comprehensive income. The
exchange rates used to translate amounts in RMB into U.S. Dollars for the purposes of preparing the unaudited condensed consolidated
financial statements were as follows:
As of September 30, 2017 As of December 31, 2016
Balance sheet items, except for equity accounts 6.6574 6.9472
Three months ended September 30,
2017 2016
Items in the statements of comprehensive income 6.6721 6.6702
Nine months ended September 30,
2017 2016
Items in the statements of comprehensive income 6.8068 6.5806
The
exchange rates used to translate amounts in HKD into U.S. Dollars for the purposes of preparing the consolidated financial statements
were as follows:
As of September 30, 2017 As of December 31, 2016
Balance sheet items, except for equity accounts 7.8107 -
Three months ended September 30,
2017 2016
Items in the statements of comprehensive income 7.8143 -
Nine months ended September 30,
2017 2016
Items in the statements of comprehensive income 7.7868 -</t>
  </si>
  <si>
    <t>Earnings Per Common Share</t>
  </si>
  <si>
    <t>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t>
  </si>
  <si>
    <t>Cash Flow Reporting</t>
  </si>
  <si>
    <t>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 (a)
all deferrals of past operating cash receipts and payments and all accruals of expected future operating cash receipts and payments;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Recent Accounting Pronouncements</t>
  </si>
  <si>
    <t>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While no significant impact is expected upon adoption
of the new guidance, the Company will not be able to make that determination until the time of adoption based upon outstanding
contracts at that time. In September 2017, the FASB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IS, 2018, including interim
periods within those fiscal years. Early application is permitted. The Company has not yet evaluated the impact of the adoption
of ASU 2016-02 on the Company’s unaudited condensed consolidated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unaudited condensed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unaudited condensed consolidated financial statement presentation or
disclosures. In
July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doption of ASU 2017-11 which will become effective for annual periods beginning after December 15, 2018 and for
interim periods within those annual periods. The Company elected to early adopt ASU 2017-11 when preparing these unaudited condensed
consolidated financial statements for the nine months ended September 30, 2017. Management
does not believe that any other recently issued, but not yet effective, authoritative guidance, if currently adopted, would have
a material impact on the Company’s unaudited condensed consolidated financial statement presentation or disclosures.</t>
  </si>
  <si>
    <t>Summaries of Significant Accounting Policies (Tables)</t>
  </si>
  <si>
    <t>Schedule of Estimated Useful Lives of Assets</t>
  </si>
  <si>
    <t xml:space="preserve">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t>
  </si>
  <si>
    <t>Schedule of Foreign Currency Exchange Rate</t>
  </si>
  <si>
    <t>The
exchange rates used to translate amounts in RMB into U.S. Dollars for the purposes of preparing the unaudited condensed consolidated
financial statements were as follows:
As of September 30, 2017 As of December 31, 2016
Balance sheet items, except for equity accounts 6.6574 6.9472
Three months ended September 30,
2017 2016
Items in the statements of comprehensive income 6.6721 6.6702
Nine months ended September 30,
2017 2016
Items in the statements of comprehensive income 6.8068 6.5806
The
exchange rates used to translate amounts in HKD into U.S. Dollars for the purposes of preparing the consolidated financial statements
were as follows:
As of September 30, 2017 As of December 31, 2016
Balance sheet items, except for equity accounts 7.8107 -
Three months ended September 30,
2017 2016
Items in the statements of comprehensive income 7.8143 -
Nine months ended September 30,
2017 2016
Items in the statements of comprehensive income 7.7868 -</t>
  </si>
  <si>
    <t>Accounts Receivable, Net (Tables)</t>
  </si>
  <si>
    <t>Schedule of Accounts Receivable</t>
  </si>
  <si>
    <t xml:space="preserve">Accounts
receivable consisted of the following:
September 30, 2017 December 31, 2016
Accounts receivable $ 15,543,835 $ 1,177,994
Less: Allowance for doubtful accounts (298,580 ) (55,240 )
Accounts receivable, net $ 15,245,255 $ 1,122,754 </t>
  </si>
  <si>
    <t>Schedule of Movement of Allowance for Doubtful Accounts</t>
  </si>
  <si>
    <t xml:space="preserve">Movement
of allowance for doubtful accounts is as follows:
Nine months ended September 30, 2017 Year ended December 31, 2016
Beginning balance $ 55,240 $ -
Provision for doubtful accounts 237,998 55,240
Less: write-off - -
Exchange rate effect 5,342 -
Ending balance $ 298,580 $ 55,240 </t>
  </si>
  <si>
    <t>Prepaid Expense (Tables)</t>
  </si>
  <si>
    <t>Schedule of Prepaid Expense</t>
  </si>
  <si>
    <t>Prepaid
expenses consisted of the following:
Notes September 30, 2017 December 31, 2016
Prepaid office rent $ 21,080 $ 12,504
Prepaid government filing expense 33,036 5,000
Prepaid consulting expenses (1) 1,160,145 1,400,050
$ 1,214,261 $ 1,417,554 (1) Prepaid consulting
expense for issuance of common stock As
of September 30, 2017, the Company issued a total of 1,825,916 shares of common stock to three consulting companies
for investor relation consulting services, one individual for financing service, one consulting company for IT service and four
individuals for the growth and development strategy consulting service in China, which represents the amount of $1,922,696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As of September 30, 2017, the Company evaluated
the performance of the consultants and concluded all the contracts were on schedule of delivery. The Company recorded the prepaid
consulting expenses totally $1,922,696 and amortized the consulting fee over the service periods per agreements based on the progress
of services delivered. For the nine months ended September 30, 2017 and 2016, the amortization of consulting expense was $474,301
and $57,717, respectively.</t>
  </si>
  <si>
    <t>Property, Plant and Equipment (Tables)</t>
  </si>
  <si>
    <t>Schedule of Property Plant and Equipment</t>
  </si>
  <si>
    <t xml:space="preserve">Property,
plant and equipment, net consisted of the following:
September 30, 2017 December 31, 2016
Property, Plant and Equipment
Office equipment $ 14,270 $ 896
Furniture 22,813 7,838
Leasehold improvement 74,251 66,896
Construction in progress 26,137 -
Others 1,082 -
Property, plant and equipment - total $ 138,553 $ 75,630
Less: accumulated depreciation (54,100 ) (20,311 )
Property, plant and equipment - net $ 84,453 $ 55,319 </t>
  </si>
  <si>
    <t>Related Party Transactions (Tables)</t>
  </si>
  <si>
    <t>Gerui [Member]</t>
  </si>
  <si>
    <t>Schedule of Related Party Transactions</t>
  </si>
  <si>
    <t>Amounts
due from related parties consisted of the following as of September 30, 2017 and December 31, 2016:
Item Nature Notes September 30, 2017 December 31, 2016
Kangtan Gerui (Beijing) Bio-Tech Co., Ltd. (“Gerui”) Non-trade (1) $ 963,846 $ 1,522,434
Total $ 963,846 $ 1,522,434 (1)
Gerui Ms.
Feng Li, a member of the Company’s board of directors and shareholder of the Company (Ms. Li held approximately 20% of the
Company’s Common Stock and 50% of the Company’s Series A Preferred Stock), is also a 23% shareholder of Gerui. According
to the agreement between the Company and Gerui, all the balances will be paid off before June 30, 2018. During the nine months
ended September 30, 2017, the Company collected $558,588 from Gerui and the remaining balance was $963,846 as at September
30, 2017. The management has determined that no allowance for doubtful debts was necessary.</t>
  </si>
  <si>
    <t>Ms.Wang, CAAS IARRP and IAED Institutes [Member]</t>
  </si>
  <si>
    <t>Amounts
due to related parties consisted of the following as of September 30, 2017 and December 31, 2016:
Item Nature Notes September 30, 2017 December 31, 2016
Ms. Yvonne Wang (“Ms. Wang”) Non-trade (1) 130,199 100,798
Subtotal 130,199 100,798
CAAS IARRP and IAED Institutes Trade (2) - 160,461
Subtotal - 160,461
Total amount due to related parties 130,199 261,259 (1)
Ms. Wang Effective
as of November 20, 2015, the Company appointed Ms. Wang as the Chairman of the Board and effective as of August 11, 2016, the Company’s
Board of Directors has assigned Ms. Wang the additional titles of Acting President, Acting Chief Executive Officer and Acting Chief
Financial Officer. During
the nine months ended September 30, 2017, Ms. Wang paid various expenses on behalf of the Company. As of September 30, 2017, the
amount due to Ms. Wang was $130,199. (2)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that began on November
20, 2015 and ends on November 19, 2018. Pursuant
to the agreement, Kiwa agree to fund RMB 1 million (approximately $160,000) each year to the Spatial Agriculture Planning Method
&amp; Applications Innovation Team that belongs to the Institutes. Professor Yong Chang Wu, the authorized representative of CAAS
IARRP, is also one of the Company’s directors effective since November 20, 2015 until March 13, 2017. The
Company recorded $37,469 and $37,303 research and development expenses related to the institutes, for the three months ended September
30, 2017 and 2016, respectively, and $110,194 and $112,580 research and development expenses for the nine months ended September
30, 2017 and 2016, respectively. The
amount due to CAAS IARRP and IAED Institutes was reclassified to other payables and accruals at September 30, 2017 since Professor
Yong Chang Wu is no longer the Company’s director from March 13, 2017. See note 13.</t>
  </si>
  <si>
    <t>Other Payables and Accruals (Tables)</t>
  </si>
  <si>
    <t>Schedule of Other Payable</t>
  </si>
  <si>
    <t>Other payable consisted
of the following:
Notes September 30, 2017 December 31, 2016
Stock subscription proceeds received in advance (1) $ 1,310,522 $ 460,617
Investment received in advance (2) - 79,168
Accrued expenses 59,216 385,090
R&amp;D expense payable 271,151 -
$ 1,640,889 $ 924,875 (1).
The Company received RMB 3.2 million in 2016 and RMB 5.5 million for the nine months ended September 30, 2017 from four unrelated
potential investors, which was approximately $1,310,522. The Company has subsequently issued 38,000 shares of common stock to one
investor for the amount $ 76,000 (RMB 0.5 million) and the other investment agreements have not been finalized yet for the remaining
part. (2).
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 See Note 12.</t>
  </si>
  <si>
    <t>Fair Value Measurements (Tables)</t>
  </si>
  <si>
    <t>Schedule of Assets and Liabilities Measured at Fair Value on Recurring Basis</t>
  </si>
  <si>
    <t xml:space="preserve">The
following table sets forth by level within the fair value hierarchy the Company’s financial assets and liabilities recorded
at fair value on recurring basis that were accounted for at fair value as of: September
30, 2017
Recurring Fair Value Measures Level 1 Level 2 Level 3 Total
Derivative liabilities — — $ 370,733 $ 370,733
Total — — $ 370,733 $ 370,733 </t>
  </si>
  <si>
    <t>Schedule of Liabilities Measured at Fair Value on Recurring Basis</t>
  </si>
  <si>
    <t xml:space="preserve">The
following is a reconciliation of the beginning and ending balance of the assets and liabilities measured at fair value on a recurring
basis for the nine months ended September 30, 2017 and for the year ended December 31, 2016:
Nine months ended September 30, 2017
Year ended December 31, 2016
Beginning balance $ - $ -
Fair value of derivative liabilities at inception 569,784 -
Change in fair value of derivative liabilities (199,051 ) -
Ending balance $ 370,733 $ - </t>
  </si>
  <si>
    <t>Income Tax (Tables)</t>
  </si>
  <si>
    <t>Schedule of Reconciliation of U.S. Tax Rate</t>
  </si>
  <si>
    <t xml:space="preserve">A
reconciliation of the provision for income taxes from continuing operation determined at the local income tax rate to the Company’s
effective income tax rate is as follows:
Three months ended September 30, Nine months ended September 30,
2017 2016 2017 2016
Pre-tax income (loss) from continuing operation $ (850,876 ) $ 224,712 $ (2,227,413 ) $ 570,397
U.S. federal corporate income tax rate 34 % 34 % 34 % 34 %
Income tax expense (benefit) computed at U.S. federal corporation income tax rate (289,298 ) 76,402 (757,320 ) 193,935
Reconciling items:
Rate differential for PRC earnings 85,840 (32,403 ) 133,249 (28,419 )
Change of valuation allowance 73,251 60,880 381,789 180,581
Effect of tax exempted income in BVI 7,139 (25,934 ) 21,422 (267,152 )
Effective tax expenses (benefits) $ (123,068 ) $ 78,945 $ (220,860 ) $ 78,945 </t>
  </si>
  <si>
    <t>Schedule of Deferred Tax Assets</t>
  </si>
  <si>
    <t xml:space="preserve">The
Company had deferred tax assets from continuing operation as follows:
September 30, 2017 December 31, 2016
Net operating losses carried forward by the Company and its China subsidiaries except for Kiwa Beijing $ 2,814,453 $ 2,555,064
Less: Valuation allowance (2,814,453 ) (2,555,064 )
Bad debt allowance 63,244 -
Net operating losses carried forward by Kiwa Beijing 183,628 -
Net deferred tax assets $ 246,872 $ - </t>
  </si>
  <si>
    <t>Commitments and Contingencies (Tables)</t>
  </si>
  <si>
    <t>Schedule of Future Lease Payments</t>
  </si>
  <si>
    <t xml:space="preserve">The
future lease payments at September 30, 2017 are summarized below.
Twelve months ending September 30, 2018 $ 314,214
Twelve months ending September 30, 2019 $ 167,976
Thereafter -
Total minimum lease payment $ 482,190 </t>
  </si>
  <si>
    <t>Discontinued Operation (Tables)</t>
  </si>
  <si>
    <t>Summary of Disposal Groups, Including Discontinued Operations</t>
  </si>
  <si>
    <t xml:space="preserve">The
following table summarizes the assets and liabilities of the discontinued operation, excluding intercompany balances eliminated
in consolidation, at April 12, 2017 and December 31, 2016, respectively:
April 12, 2017 December 31, 2016
Assets held for sale:
Property, plant and equipment – Original cost 2,117,324 2,117,324
Less: accumulated depreciation (765,598 ) (765,598 )
Less: impairment (1,351,726 ) (1,351,726 )
Deferred tax assets 1,013,365 1,013,365
Less: Deferred tax assets allowance (1,013,365 ) (1,013,365 )
Total assets of business held for sale $ - $ -
Liabilities of business held for sale:
Accounts Payable 253,208 251,466
Advances from customers 12,972 12,883
Salary payable 537,127 533,432
Accrued expense 29,035 28,835
Other payable 102,291 101,588
Due to related party-trade 1,130,534 1,122,754
Loan payable 1,666,813 1,655,343
Construction cost payable 257,309 255,539
Tax payable 522,893 502,845
Total liabilities of business held for sale $ 4,512,182 $ 4,464,685 The
income statements for the three and nine months ended September 30, 2017 and 2016 reflected the Kiwa Shandong business segment
as a discontinued operation. The following results of operations of Kiwa Shandong are presented as a loss from a discontinued operation
in the unaudited condensed consolidated statements of operations:
Three months ended September 30, Nine months ended September 30,
2017 2016 2017 2016
Net sales - - - -
Gross profit - - - -
Operating expense - 52,166 16,790 159,745
Income tax - - - -
Loss from discontinued operations $ - $ 52,166 $ 16,790 $ 159,745 </t>
  </si>
  <si>
    <t>Schedule of Calculation of Gain on Sales</t>
  </si>
  <si>
    <t xml:space="preserve">The
following is the calculation of the gain on the sale of Kiwa Shandong:
Selling price $ -
Net assets (liabilities) transferred at the transaction date $ (4,512,182 )
Gain on sale of discontinued operations $ 4,512,182 </t>
  </si>
  <si>
    <t>Description of Business and Organization (Details Narrative) - USD ($)</t>
  </si>
  <si>
    <t>1 Months Ended</t>
  </si>
  <si>
    <t>Jan. 31, 2016</t>
  </si>
  <si>
    <t>Feb. 11, 2017</t>
  </si>
  <si>
    <t>Aug. 31, 2016</t>
  </si>
  <si>
    <t>Percentage of ownership</t>
  </si>
  <si>
    <t>89.00%</t>
  </si>
  <si>
    <t>Sales percentage</t>
  </si>
  <si>
    <t>10.00%</t>
  </si>
  <si>
    <t>HK Baina Group Holding [Member]</t>
  </si>
  <si>
    <t>Payment to acquire business</t>
  </si>
  <si>
    <t>RMB [Member] | HK Baina Group Holding [Member]</t>
  </si>
  <si>
    <t>Equity Transfer Agreement [Member] | RMB [Member]</t>
  </si>
  <si>
    <t>Sale of stock, price per share</t>
  </si>
  <si>
    <t>Summaries of Significant Accounting Policies (Details Narrative)</t>
  </si>
  <si>
    <t>Sep. 30, 2017USD ($)</t>
  </si>
  <si>
    <t>Investment term</t>
  </si>
  <si>
    <t>3 months</t>
  </si>
  <si>
    <t>Income tax largest amount of benefit, description</t>
  </si>
  <si>
    <t xml:space="preserve">greater than 50 percent </t>
  </si>
  <si>
    <t>Stock based compensation issued or outstanding</t>
  </si>
  <si>
    <t>Summaries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Leasehold Improvements [Member]</t>
  </si>
  <si>
    <t>Property, plant and equipment useful life, description</t>
  </si>
  <si>
    <t>The shorter of the lease term and useful life</t>
  </si>
  <si>
    <t>Summaries of Significant Accounting Policies - Schedule of Foreign Currency Exchange Rate (Details)</t>
  </si>
  <si>
    <t>12 Months Ended</t>
  </si>
  <si>
    <t>Balance Sheet Items, Except for Equity Accounts [Member] | RMB [Member]</t>
  </si>
  <si>
    <t>Foreign currency exchange rate, translation</t>
  </si>
  <si>
    <t>Balance Sheet Items, Except for Equity Accounts [Member] | HKD [Member]</t>
  </si>
  <si>
    <t>Items in the Statements of Comprehensive Income [Member] | RMB [Member]</t>
  </si>
  <si>
    <t>Items in the Statements of Comprehensive Income [Member] | HKD [Member]</t>
  </si>
  <si>
    <t>Going Concern (Details Narrative) - USD ($)</t>
  </si>
  <si>
    <t>Accounts Receivable, Net (Details Narrative) - USD ($)</t>
  </si>
  <si>
    <t>Dec. 31, 2015</t>
  </si>
  <si>
    <t>Allowance for doubtful accounts</t>
  </si>
  <si>
    <t>Accounts Receivable [Member]</t>
  </si>
  <si>
    <t>Accounts receivable collected amount</t>
  </si>
  <si>
    <t>Allowance for doubtful accounts description</t>
  </si>
  <si>
    <t xml:space="preserve">Currently, the Company provides a provision of 1%-6% of the allowance for doubtful accounts for accounts receivable balance that are more than 180 days old but less than one year old, 50% of the allowance for doubtful accounts for accounts receivable from one to one and half years old, 100% of the allowance for doubtful accounts for accounts receivable beyond one and half years old, plus additional amount as necessary, which the Companys collection department had determined the collection of the full amount is remote with the approval from its management to provide a 100% provision allowance for doubtful accounts. </t>
  </si>
  <si>
    <t>Accounts Receivable, Net - Schedule of Accounts Receivable (Details) - USD ($)</t>
  </si>
  <si>
    <t>Less: Allowance for doubtful accounts</t>
  </si>
  <si>
    <t>Accounts Receivable, Net - Schedule of Movement of Allowance for Doubtful Accounts (Details) - USD ($)</t>
  </si>
  <si>
    <t>Beginning balance</t>
  </si>
  <si>
    <t>Provision for doubtful accounts</t>
  </si>
  <si>
    <t>Less: write-off</t>
  </si>
  <si>
    <t>Exchange rate effect</t>
  </si>
  <si>
    <t>Ending balance</t>
  </si>
  <si>
    <t>Prepaid Expense (Details Narrative) - USD ($)</t>
  </si>
  <si>
    <t>Stock issued for services, value</t>
  </si>
  <si>
    <t>Prepaid consulting expenses</t>
  </si>
  <si>
    <t>Amortization of consulting expenses</t>
  </si>
  <si>
    <t>Three Consulting Companies [Member]</t>
  </si>
  <si>
    <t>Stock issued for services</t>
  </si>
  <si>
    <t>Prepaid Expense - Schedule of Prepaid Expense (Details) - USD ($)</t>
  </si>
  <si>
    <t>Prepaid office rent</t>
  </si>
  <si>
    <t>Prepaid government filing expense</t>
  </si>
  <si>
    <t>[1]</t>
  </si>
  <si>
    <t>Prepaid consulting expense for issuance of common stock As of September 30, 2017, the Company issued a total of 1,825,916 shares of common stock to three consulting companies for investor relation consulting services, one individual for financing service, one consulting company for IT service and four individuals for the growth and development strategy consulting service in China, which represents the amount of $1,922,696 based on quoted price at issuance. Pursuant to the indemnification terms of the services agreements, the Company has the rights to demand the full services being accomplished as scheduled during the service period and to enforce the consultants to pay pro-rata penalties if the consultants do not fulfill the contract services within the services periods. As of September 30, 2017, the Company evaluated the performance of the consultants and concluded all the contracts were on schedule of delivery. The Company recorded the prepaid consulting expenses totally $1,922,696 and amortized the consulting fee over the service periods per agreements based on the progress of services delivered. For the nine months ended September 30, 2017 and 2016, the amortization of consulting expense was $474,301 and $57,717, respectively.</t>
  </si>
  <si>
    <t>Advance to Suppliers (Details Narrative) - USD ($)</t>
  </si>
  <si>
    <t>Property, Plant and Equipment (Details Narrative) - USD ($)</t>
  </si>
  <si>
    <t>Depreciation expense</t>
  </si>
  <si>
    <t>Property, Plant and Equipment - Schedule of Property Plant and Equipment (Details) - USD ($)</t>
  </si>
  <si>
    <t>Property, plant and equipment - total</t>
  </si>
  <si>
    <t>Less: accumulated depreciation</t>
  </si>
  <si>
    <t>Property, plant and equipment - net</t>
  </si>
  <si>
    <t>Office Equipment [Member]</t>
  </si>
  <si>
    <t>Furniture [Member]</t>
  </si>
  <si>
    <t>Leasehold Improvement [Member]</t>
  </si>
  <si>
    <t>Construction in Progress [Member]</t>
  </si>
  <si>
    <t>Others [Member]</t>
  </si>
  <si>
    <t>Deposit for Long-Term Investment (Details Narrative)</t>
  </si>
  <si>
    <t>Jun. 08, 2017USD ($)</t>
  </si>
  <si>
    <t>Jun. 08, 2017CNY (¥)</t>
  </si>
  <si>
    <t>Sep. 30, 2017CNY (¥)</t>
  </si>
  <si>
    <t>Ownership interest</t>
  </si>
  <si>
    <t>Equity Purchase Agreement [Member]</t>
  </si>
  <si>
    <t>Payments to acquire new factory | $</t>
  </si>
  <si>
    <t>Equity Purchase Agreement [Member] | RMB [Member]</t>
  </si>
  <si>
    <t>Payments to acquire new factory | ¥</t>
  </si>
  <si>
    <t>Yantai Peng Hao New Materials Technology Co. Ltd [Member] | Equity Purchase Agreement [Member]</t>
  </si>
  <si>
    <t>100.00%</t>
  </si>
  <si>
    <t>Yantai Peng Hao New Materials Technology Co. Ltd [Member] | Equity Purchase Agreement [Member] | RMB [Member]</t>
  </si>
  <si>
    <t>Salary Payable (Details Narrative) - USD ($)</t>
  </si>
  <si>
    <t>Chairman of Board and CEO [Member]</t>
  </si>
  <si>
    <t>Due to officers</t>
  </si>
  <si>
    <t>Related Party Transactions (Details Narrative)</t>
  </si>
  <si>
    <t>Nov. 05, 2015USD ($)</t>
  </si>
  <si>
    <t>Nov. 05, 2015CNY (¥)</t>
  </si>
  <si>
    <t>Sep. 30, 2016USD ($)</t>
  </si>
  <si>
    <t>Related Party Transaction [Line Items]</t>
  </si>
  <si>
    <t>Research and development costs</t>
  </si>
  <si>
    <t>23.00%</t>
  </si>
  <si>
    <t>Proceeds collected from related parties</t>
  </si>
  <si>
    <t>Due from related party</t>
  </si>
  <si>
    <t>Ms.Wang [Member]</t>
  </si>
  <si>
    <t>CAAS IARRP and IAED Institutes [Member]</t>
  </si>
  <si>
    <t>Related party transaction amount</t>
  </si>
  <si>
    <t>CAAS IARRP and IAED Institutes [Member] | RMB [Member]</t>
  </si>
  <si>
    <t>Related party transaction amount | ¥</t>
  </si>
  <si>
    <t>Series A Preferred Stock [Member]</t>
  </si>
  <si>
    <t>50.00%</t>
  </si>
  <si>
    <t>Common Stock [Member]</t>
  </si>
  <si>
    <t>20.00%</t>
  </si>
  <si>
    <t>Related Party Transactions - Schedule of Related Party Transactions (Details) - USD ($)</t>
  </si>
  <si>
    <t>Due from related parties</t>
  </si>
  <si>
    <t>Gerui [Member] | Non-Trade Transaction [Member]</t>
  </si>
  <si>
    <t>Ms.Wang [Member] | Non-Trade Transaction [Member]</t>
  </si>
  <si>
    <t>[2]</t>
  </si>
  <si>
    <t>CAAS IARRP and IAED Institutes [Member] | Trade Transaction [Member]</t>
  </si>
  <si>
    <t>[3]</t>
  </si>
  <si>
    <t>Gerui Ms. Feng Li, a member of the Company's board of directors and shareholder of the Company (Ms. Li held approximately 20% of the Company's Common Stock and 50% of the Company's Series A Preferred Stock), is also a 23% shareholder of Gerui. According to the agreement between the Company and Gerui, all the balances will be paid off before June 30, 2018. During the nine months ended September 30, 2017, the Company collected $558,588 from Gerui oand the remaining  balance was $963,846 as at September 30, 2017. The management has determined that no allowance for doubtful debts was necessary.</t>
  </si>
  <si>
    <t>Ms. Wang Effective as of November 20, 2015, the Company appointed Ms. Wang as the Chairman of the Board and effective as of August 11, 2016, the Company's Board of Directors has assigned Ms. Wang the additional titles of Acting President, Acting Chief Executive Officer and Acting Chief Financial Officer. During the nine months ended September 30, 2017, Ms. Wang paid various expenses on behalf of the Company. As of September 30, 2017, the amount due to Ms. Wang was $130,199.</t>
  </si>
  <si>
    <t>CAAS IARRP and IAED Institutes On November 5, 2015, the Company signed a strategic cooperation agreement (the "Agreement") with China Academy of Agricultural Science ("CAAS")'s Institute of Agricultural Resources &amp;amp; Regional Planning ("IARRP") and Institute of Agricultural Economy &amp;amp; Development ("IAED"). The term of the Agreement was three years that began on November 20, 2015 and ends on November 19, 2018. Pursuant to the agreement, Kiwa agree to invest RMB 1 million (approximately $160,000) each year to the Spatial Agriculture Planning Method &amp;amp; Applications Innovation Team that belongs to the Institutes. Professor Yong Chang Wu, the authorized representative of CAAS IARRP, is also one of the Company's directors effective since November 20, 2015 until March 13, 2017. The Company recorded $37,469 and $37,303 research and development expenses related to the institutes, for the three months ended September 30, 2017 and 2016, respectively, and $110,194 and $112,580 research and development expenses for the nine months ended September 30, 2017 and 2016, respectively. The amount due to CAAS IARRP and IAED Institutes was reclassified to other payables and accruals at September 30, 2017 since Professor Yong Chang Wu is no longer the Company's director from March 13, 2017. See note 13.</t>
  </si>
  <si>
    <t>Convertible Notes Payable (Details Narrative)</t>
  </si>
  <si>
    <t>May 09, 2017USD ($)$ / shares</t>
  </si>
  <si>
    <t>Jan. 17, 2017USD ($)$ / shares</t>
  </si>
  <si>
    <t>Aug. 12, 2013USD ($)</t>
  </si>
  <si>
    <t>Mar. 18, 2008USD ($)</t>
  </si>
  <si>
    <t>Jun. 29, 2006USD ($)</t>
  </si>
  <si>
    <t>Sep. 30, 2017USD ($)$ / shares</t>
  </si>
  <si>
    <t>Dec. 31, 2016USD ($)</t>
  </si>
  <si>
    <t>May 09, 2017CNY (¥)</t>
  </si>
  <si>
    <t>Jan. 17, 2017CNY (¥)</t>
  </si>
  <si>
    <t>Dec. 31, 2015USD ($)</t>
  </si>
  <si>
    <t>Convertible notes payable</t>
  </si>
  <si>
    <t>Accrued interest expense</t>
  </si>
  <si>
    <t>Debt instruments face amount</t>
  </si>
  <si>
    <t>Proceeds from convertible notes payable</t>
  </si>
  <si>
    <t>Derivative liability</t>
  </si>
  <si>
    <t>Derivative liabilities fair value</t>
  </si>
  <si>
    <t>Gain loss on derivative</t>
  </si>
  <si>
    <t>Purchasers [Member] | Securities Purchase Agreement [Member]</t>
  </si>
  <si>
    <t>Percentage of secured convertible notes issued</t>
  </si>
  <si>
    <t>6.00%</t>
  </si>
  <si>
    <t>Notes beard interest</t>
  </si>
  <si>
    <t>Holders [Member] | Securities Purchase Agreement [Member]</t>
  </si>
  <si>
    <t>Payment of debt</t>
  </si>
  <si>
    <t>15% Convertible Note [Member]</t>
  </si>
  <si>
    <t>6% Notes [Member]</t>
  </si>
  <si>
    <t>15.00%</t>
  </si>
  <si>
    <t>Debt instruments maturity date</t>
  </si>
  <si>
    <t>Jun. 29,
		2009</t>
  </si>
  <si>
    <t>FirsTrust Group, Inc [Member]</t>
  </si>
  <si>
    <t>Conversion price percentage</t>
  </si>
  <si>
    <t>40.00%</t>
  </si>
  <si>
    <t>Percentage of common stock outstanding</t>
  </si>
  <si>
    <t>4.99%</t>
  </si>
  <si>
    <t>Percentage of equal outstanding amount of notes</t>
  </si>
  <si>
    <t>2.00%</t>
  </si>
  <si>
    <t>Conversion of debt upon stock issued percentage</t>
  </si>
  <si>
    <t>110.00%</t>
  </si>
  <si>
    <t>Penalty damage expense</t>
  </si>
  <si>
    <t>Accrued liquidated damages</t>
  </si>
  <si>
    <t>15% Convertible Notes [Member] | Geng Liu [Member] | Convertible Note Agreement [Member]</t>
  </si>
  <si>
    <t>Jan. 16,
		2018</t>
  </si>
  <si>
    <t>Debt conversion price | $ / shares</t>
  </si>
  <si>
    <t>Partial principal</t>
  </si>
  <si>
    <t>Minimum conversion price | $ / shares</t>
  </si>
  <si>
    <t>Intrinsic value of beneficial conversion feature</t>
  </si>
  <si>
    <t>15% Convertible Notes [Member] | Geng Liu [Member] | Convertible Note Agreement [Member] | RMB [Member]</t>
  </si>
  <si>
    <t>Debt instruments face amount | ¥</t>
  </si>
  <si>
    <t>Partial principal | ¥</t>
  </si>
  <si>
    <t>15% Convertible Notes [Member] | Mr. Junwei Zheng [Member] | Convertible Note Agreement [Member]</t>
  </si>
  <si>
    <t>May 8,
		2019</t>
  </si>
  <si>
    <t>Strike price of conversion options | $ / shares</t>
  </si>
  <si>
    <t>Expected volatility, rate</t>
  </si>
  <si>
    <t>260.80%</t>
  </si>
  <si>
    <t>158.10%</t>
  </si>
  <si>
    <t>Expected dividend yield, rate</t>
  </si>
  <si>
    <t>0.00%</t>
  </si>
  <si>
    <t>Risk-free interest rate</t>
  </si>
  <si>
    <t>1.37%</t>
  </si>
  <si>
    <t>1.43%</t>
  </si>
  <si>
    <t>Expected term</t>
  </si>
  <si>
    <t>1 year 6 months 29 days</t>
  </si>
  <si>
    <t>Market price | $ / shares</t>
  </si>
  <si>
    <t>15% Convertible Notes [Member] | Mr. Junwei Zheng [Member] | Convertible Note Agreement [Member] | RMB [Member]</t>
  </si>
  <si>
    <t>FirsTrust Group, Inc [Member] | 6% Convertible Note [Member]</t>
  </si>
  <si>
    <t>Payment acquire debt</t>
  </si>
  <si>
    <t>Cash payment</t>
  </si>
  <si>
    <t>FirsTrust Group, Inc [Member] | 6% Convertible Note [Member] | Share-based Compensation Award, Tranche One [Member]</t>
  </si>
  <si>
    <t>FirsTrust Group, Inc [Member] | 6% Convertible Note [Member] | Share-based Compensation Award, Tranche Two [Member]</t>
  </si>
  <si>
    <t>FirsTrust Group, Inc [Member] | 6% Convertible Note [Member] | Share-based Compensation Award, Tranche Three [Member]</t>
  </si>
  <si>
    <t>Mr. Geng Liu [Member]</t>
  </si>
  <si>
    <t>Debt discount</t>
  </si>
  <si>
    <t>Nite Capital LP [Member] | 6% Secured Convertible Note [Member] | Six Institutional Investors [Member]</t>
  </si>
  <si>
    <t>Nite Capital LP [Member] | 6% Secured Convertible Note [Member] | Six Institutional Investors [Member] | Share-based Compensation Award, Tranche One [Member]</t>
  </si>
  <si>
    <t>Nite Capital LP [Member] | 6% Secured Convertible Note [Member] | Six Institutional Investors [Member] | Share-based Compensation Award, Tranche Two [Member]</t>
  </si>
  <si>
    <t>Nite Capital LP [Member] | 6% Secured Convertible Note [Member] | Six Institutional Investors [Member] | Share-based Compensation Award, Tranche Three [Member]</t>
  </si>
  <si>
    <t>Mr. Junwei Zheng [Member]</t>
  </si>
  <si>
    <t>Note Payable (Details Narrative) - USD ($)</t>
  </si>
  <si>
    <t>May 29, 2007</t>
  </si>
  <si>
    <t>Promissory note</t>
  </si>
  <si>
    <t>Unrelated Individual [Member]</t>
  </si>
  <si>
    <t>Note interest rate</t>
  </si>
  <si>
    <t>18.00%</t>
  </si>
  <si>
    <t>Note maturity date</t>
  </si>
  <si>
    <t>Jul. 27,
		2007</t>
  </si>
  <si>
    <t>Note default rate</t>
  </si>
  <si>
    <t>25.00%</t>
  </si>
  <si>
    <t>FirsTrust [Member]</t>
  </si>
  <si>
    <t>Other Payables and Accruals (Details Narrative)</t>
  </si>
  <si>
    <t>Jan. 17, 2017</t>
  </si>
  <si>
    <t>Sep. 30, 2017USD ($)shares</t>
  </si>
  <si>
    <t>Sep. 30, 2017CNY (¥)shares</t>
  </si>
  <si>
    <t>Dec. 31, 2016CNY (¥)</t>
  </si>
  <si>
    <t>Stock subscription received</t>
  </si>
  <si>
    <t>Investment received in advance</t>
  </si>
  <si>
    <t>Four Unrelated Potential Investors [Member] | RMB [Member]</t>
  </si>
  <si>
    <t>Stock subscription received | ¥</t>
  </si>
  <si>
    <t>One Investors [Member]</t>
  </si>
  <si>
    <t>Stock issued during period, shares | shares</t>
  </si>
  <si>
    <t>Stock issued during period, value</t>
  </si>
  <si>
    <t>One Unrelated Potential Investors [Member] | RMB [Member]</t>
  </si>
  <si>
    <t>Stock issued during period, value | ¥</t>
  </si>
  <si>
    <t>Mr. Geng Liu [Member] | Convertible Note Agreement [Member]</t>
  </si>
  <si>
    <t>Debt intrument, interest rate</t>
  </si>
  <si>
    <t>Debt instrument, maturity date</t>
  </si>
  <si>
    <t>The Company received RMB 3.2 million in 2016 and RMB 5.5 million for the nine months ended September 30, 2017 from four unrelated potential investors, which was approximately $1,310,522. The Company has subsequently issued 38,000 shares of common stock to one investor for the amount $ 76,000 (RMB 0.5 million) and the other investment agreements have not been finalized yet for the remaining part.</t>
  </si>
  <si>
    <t>The Company received the investment funds in advance in 2016 from Mr. Geng Liu, which amount was approximately $79,168. Subsequently on January 17, 2017, the Company entered a Convertible Note Agreement with Mr. Geng. The note bears interest at 15% per annum and will mature on January 16, 2018. See Note 12.</t>
  </si>
  <si>
    <t>Other Payables and Accruals - Schedule of Other Payables (Details) - USD ($)</t>
  </si>
  <si>
    <t>Stock subscription proceeds received in advance</t>
  </si>
  <si>
    <t>Accrued expenses</t>
  </si>
  <si>
    <t>R&amp;D expense payable</t>
  </si>
  <si>
    <t>Other payables</t>
  </si>
  <si>
    <t>Stockholders’ Equity (Deficiency) (Details Narrative)</t>
  </si>
  <si>
    <t>Jun. 30, 2017USD ($)$ / sharesshares</t>
  </si>
  <si>
    <t>Jan. 17, 2017USD ($)</t>
  </si>
  <si>
    <t>Jan. 14, 2016$ / sharesshares</t>
  </si>
  <si>
    <t>Dec. 14, 2015USD ($)shares</t>
  </si>
  <si>
    <t>Sep. 30, 2017USD ($)$ / sharesshares</t>
  </si>
  <si>
    <t>Dec. 31, 2016$ / sharesshares</t>
  </si>
  <si>
    <t>Reserve split stock</t>
  </si>
  <si>
    <t xml:space="preserve">1-for-200 </t>
  </si>
  <si>
    <t>Capital stock, shares authorized | shares</t>
  </si>
  <si>
    <t>Common stock, shares authorized | shares</t>
  </si>
  <si>
    <t>Common stock, par value | $ / shares</t>
  </si>
  <si>
    <t>Preferred stock, shares authorized | shares</t>
  </si>
  <si>
    <t>Preferred stock, par value | $ / shares</t>
  </si>
  <si>
    <t>Proceeds from issuance of common stock</t>
  </si>
  <si>
    <t>Proceeds from convertible note</t>
  </si>
  <si>
    <t>10 Employees [Member]</t>
  </si>
  <si>
    <t>Common stock issued during period, cash, shares | shares</t>
  </si>
  <si>
    <t>Shares issued price per share | $ / shares</t>
  </si>
  <si>
    <t>Stock issued during period</t>
  </si>
  <si>
    <t>Expenses of employee benefits</t>
  </si>
  <si>
    <t>Consultants [Member] | Seven Consulting Agreements [Member]</t>
  </si>
  <si>
    <t>Two Related Party Individuals [Member] | Preferred Stock [Member]</t>
  </si>
  <si>
    <t>Stock issued during period cancelled | shares</t>
  </si>
  <si>
    <t>Stock issued during period cancelled, value</t>
  </si>
  <si>
    <t>Mr. Geng Liu [Member] | RMB [Member]</t>
  </si>
  <si>
    <t>Proceeds from convertible note | ¥</t>
  </si>
  <si>
    <t>Stock-based Compensation (Details Narrative)</t>
  </si>
  <si>
    <t>Mar. 15, 2017</t>
  </si>
  <si>
    <t>Board of Directors [Member]</t>
  </si>
  <si>
    <t>Stock option plan term</t>
  </si>
  <si>
    <t>Fair Value Measurements - Schedule of Assets and Liabilities Measured at Fair Value on Recurring Basis (Details) - USD ($)</t>
  </si>
  <si>
    <t>May 09, 2017</t>
  </si>
  <si>
    <t>Total</t>
  </si>
  <si>
    <t>Fair Value, Inputs, Level 1 [Member]</t>
  </si>
  <si>
    <t>Fair Value, Inputs, Level 2 [Member]</t>
  </si>
  <si>
    <t>Fair Value, Inputs, Level 3 [Member]</t>
  </si>
  <si>
    <t>Fair Value Measurements - Schedule of Liabilities Measured at Fair Value on Recurring Basis (Details) - USD ($)</t>
  </si>
  <si>
    <t>Fair value of derivative liabilities at inception</t>
  </si>
  <si>
    <t>Income Tax (Details Narrative) - USD ($)</t>
  </si>
  <si>
    <t>Effective income tax rate</t>
  </si>
  <si>
    <t>Operating loss carry forwards</t>
  </si>
  <si>
    <t>Deferred tax assets on bad debt allowance</t>
  </si>
  <si>
    <t>Unrecognized tax benefits</t>
  </si>
  <si>
    <t>Interest and penalties</t>
  </si>
  <si>
    <t>Provision for interest and penalties</t>
  </si>
  <si>
    <t>United States [Member]</t>
  </si>
  <si>
    <t>34.00%</t>
  </si>
  <si>
    <t>Income Tax - Schedule of Reconciliation of U.S. Tax Rate (Details) - USD ($)</t>
  </si>
  <si>
    <t>Pre-tax income (loss) from continuing operation</t>
  </si>
  <si>
    <t>U.S. federal corporate income tax rate</t>
  </si>
  <si>
    <t>Income tax expense (benefit) computed at U.S. federal corporation income tax rate</t>
  </si>
  <si>
    <t>Rate differential for PRC earnings</t>
  </si>
  <si>
    <t>Change of valuation allowance</t>
  </si>
  <si>
    <t>Effect of tax exempted income in BVI</t>
  </si>
  <si>
    <t>Effective tax expenses (benefits)</t>
  </si>
  <si>
    <t>Income Tax - Schedule of Deferred Tax Assets (Details) - USD ($)</t>
  </si>
  <si>
    <t>Net operating losses carried forward by the Company and its China subsidiaries except for Kiwa Beijing</t>
  </si>
  <si>
    <t>Less: Valuation allowance</t>
  </si>
  <si>
    <t>Bad debt allowance</t>
  </si>
  <si>
    <t>Net operating losses carried forward by Kiwa Beijing</t>
  </si>
  <si>
    <t>Net deferred tax assets</t>
  </si>
  <si>
    <t>Commitments and Contingencies (Details Narrative)</t>
  </si>
  <si>
    <t>Sep. 02, 2017USD ($)</t>
  </si>
  <si>
    <t>Sep. 02, 2017CNY (¥)</t>
  </si>
  <si>
    <t>Jul. 04, 2017USD ($)</t>
  </si>
  <si>
    <t>Jul. 04, 2017CNY (¥)</t>
  </si>
  <si>
    <t>Jul. 02, 2017USD ($)</t>
  </si>
  <si>
    <t>Jun. 20, 2017USD ($)</t>
  </si>
  <si>
    <t>Jun. 20, 2017CNY (¥)</t>
  </si>
  <si>
    <t>May 05, 2017USD ($)</t>
  </si>
  <si>
    <t>Mar. 02, 2017USD ($)</t>
  </si>
  <si>
    <t>Mar. 02, 2017CNY (¥)</t>
  </si>
  <si>
    <t>Nov. 20, 2016USD ($)</t>
  </si>
  <si>
    <t>Nov. 20, 2016CNY (¥)</t>
  </si>
  <si>
    <t>Mar. 21, 2016USD ($)</t>
  </si>
  <si>
    <t>Mar. 21, 2016CNY (¥)</t>
  </si>
  <si>
    <t>Kiwa Baiao Bio-Tech (Beijing) Co., Ltd [Member] | Office Lease Agreement [Member]</t>
  </si>
  <si>
    <t>Payments for Rent | $</t>
  </si>
  <si>
    <t>Lease term</t>
  </si>
  <si>
    <t>Kiwa Baiao Bio-Tech (Beijing) Co., Ltd [Member] | Apartment Lease Agreement [Member]</t>
  </si>
  <si>
    <t>1 year</t>
  </si>
  <si>
    <t>Lease Expiration Date</t>
  </si>
  <si>
    <t>May 31,
		2017</t>
  </si>
  <si>
    <t>Kiwa Baiao Bio-Tech (Shenzhen) Co., Ltd [Member] | Office Lease Agreement [Member]</t>
  </si>
  <si>
    <t>Kiwa Baiao Bio-Tech (Shenzhen) Co., Ltd [Member] | Office Lease Agreement [Member] | Second Year [Member]</t>
  </si>
  <si>
    <t>Kiwa Baiao Bio-Tech Product Group [Member] | Office Lease Agreement [Member]</t>
  </si>
  <si>
    <t>13 months</t>
  </si>
  <si>
    <t>Kiwa Baiao Bio-Tech Product Group [Member] | Apartment Lease Agreement [Member]</t>
  </si>
  <si>
    <t>Kiwa Baiao Bio-Tech Product Group [Member] | Storage Lease Agreement [Member]</t>
  </si>
  <si>
    <t>Related party transaction, amounts of transaction | $</t>
  </si>
  <si>
    <t>Description of related party transaction</t>
  </si>
  <si>
    <t>The term of the Agreement is for three years beginning November 20, 2015 and will expire on November 19, 2018.</t>
  </si>
  <si>
    <t>RMB [Member] | Kiwa Baiao Bio-Tech (Beijing) Co., Ltd [Member] | Office Lease Agreement [Member]</t>
  </si>
  <si>
    <t>Payments for Rent | ¥</t>
  </si>
  <si>
    <t>RMB [Member] | Kiwa Baiao Bio-Tech (Beijing) Co., Ltd [Member] | Apartment Lease Agreement [Member]</t>
  </si>
  <si>
    <t>RMB [Member] | Kiwa Baiao Bio-Tech (Shenzhen) Co., Ltd [Member] | Office Lease Agreement [Member]</t>
  </si>
  <si>
    <t>RMB [Member] | Kiwa Baiao Bio-Tech (Shenzhen) Co., Ltd [Member] | Office Lease Agreement [Member] | Second Year [Member]</t>
  </si>
  <si>
    <t>RMB [Member] | Kiwa Baiao Bio-Tech Product Group [Member] | Office Lease Agreement [Member]</t>
  </si>
  <si>
    <t>RMB [Member] | Kiwa Baiao Bio-Tech Product Group [Member] | Apartment Lease Agreement [Member]</t>
  </si>
  <si>
    <t>RMB [Member] | Two Institutes In China [Member]</t>
  </si>
  <si>
    <t>Related party transaction, amounts of transaction | ¥</t>
  </si>
  <si>
    <t>RMB [Member] | CAAS IARRP and IAED Institutes [Member]</t>
  </si>
  <si>
    <t>RMB [Member] | Kiwa Baiao Bio-Tech Product Group [Member] | Storage Lease Agreement [Member]</t>
  </si>
  <si>
    <t>Acquisition of purchase price | $</t>
  </si>
  <si>
    <t>Equity Purchase Agreement [Member] | First Payment [Member]</t>
  </si>
  <si>
    <t>Payment of purchase agreement | $</t>
  </si>
  <si>
    <t>Acquisition of purchase price | ¥</t>
  </si>
  <si>
    <t>Equity Purchase Agreement [Member] | RMB [Member] | First Payment [Member]</t>
  </si>
  <si>
    <t>Payment of purchase agreement | ¥</t>
  </si>
  <si>
    <t>Equity Purchase Agreement [Member] | RMB [Member] | Second Payment [Member]</t>
  </si>
  <si>
    <t>Peng Hao [Member] | Equity Purchase Agreement [Member]</t>
  </si>
  <si>
    <t>Acquisition percentage</t>
  </si>
  <si>
    <t>Commitments and Contingencies - Schedule of Future Lease Payments (Details)</t>
  </si>
  <si>
    <t>Twelve months ending September 30, 2018</t>
  </si>
  <si>
    <t>Twelve months ending September 30, 2019</t>
  </si>
  <si>
    <t>Thereafter</t>
  </si>
  <si>
    <t>Total minimum lease payment</t>
  </si>
  <si>
    <t>Concentration of Risk (Details Narrative) - USD ($)</t>
  </si>
  <si>
    <t>Customer One [Member] | Accounts Receivable [Member]</t>
  </si>
  <si>
    <t>Concentration risk percentage</t>
  </si>
  <si>
    <t>45.00%</t>
  </si>
  <si>
    <t>Customer One [Member] | Sales [Member]</t>
  </si>
  <si>
    <t>Customer Two [Member] | Accounts Receivable [Member]</t>
  </si>
  <si>
    <t>30.00%</t>
  </si>
  <si>
    <t>Customer Two [Member] | Sales [Member]</t>
  </si>
  <si>
    <t>14.00%</t>
  </si>
  <si>
    <t>Customer Three [Member] | Accounts Receivable [Member]</t>
  </si>
  <si>
    <t>12.00%</t>
  </si>
  <si>
    <t>Customer Three [Member] | Sales [Member]</t>
  </si>
  <si>
    <t>Customer Four [Member] | Sales [Member]</t>
  </si>
  <si>
    <t>Customer Five [Member] | Sales [Member]</t>
  </si>
  <si>
    <t>One Customer [Member] | Sales Revenue, Net [Member]</t>
  </si>
  <si>
    <t>One Supplier [Member] | Cost of Goods, Total [Member]</t>
  </si>
  <si>
    <t>93.00%</t>
  </si>
  <si>
    <t>91.00%</t>
  </si>
  <si>
    <t>Supplier One [Member] | Accounts Payable [Member]</t>
  </si>
  <si>
    <t>81.00%</t>
  </si>
  <si>
    <t>57.00%</t>
  </si>
  <si>
    <t>Supplier Two [Member] | Accounts Payable [Member]</t>
  </si>
  <si>
    <t>13.00%</t>
  </si>
  <si>
    <t>43.00%</t>
  </si>
  <si>
    <t>Discontinued Operation (Details Narrative)</t>
  </si>
  <si>
    <t>RMB [Member]</t>
  </si>
  <si>
    <t>Foreign currency translation</t>
  </si>
  <si>
    <t>Discontinued Operation - Summary of Disposal Groups, Including Discontinued Operations (Details) - USD ($)</t>
  </si>
  <si>
    <t>Apr. 12, 2017</t>
  </si>
  <si>
    <t>Less: impairment on long-lived assets</t>
  </si>
  <si>
    <t>Deferred tax assets</t>
  </si>
  <si>
    <t>Less: Deferred tax assets allowance</t>
  </si>
  <si>
    <t>Total assets of business held for sale</t>
  </si>
  <si>
    <t>Accounts Payable</t>
  </si>
  <si>
    <t>Accrued expense</t>
  </si>
  <si>
    <t>Other payable</t>
  </si>
  <si>
    <t>Due to related party-trade</t>
  </si>
  <si>
    <t>Loan payable</t>
  </si>
  <si>
    <t>Construction cost payable</t>
  </si>
  <si>
    <t>Tax payable</t>
  </si>
  <si>
    <t>Total liabilities of business held for sale</t>
  </si>
  <si>
    <t>Net sales</t>
  </si>
  <si>
    <t>Gross profit</t>
  </si>
  <si>
    <t>Operating expense</t>
  </si>
  <si>
    <t>Income tax</t>
  </si>
  <si>
    <t>Loss from discontinued operations</t>
  </si>
  <si>
    <t>Discontinued Operation - Schedule of Calculation of Gain on Sales (Details) - USD ($)</t>
  </si>
  <si>
    <t>Selling price</t>
  </si>
  <si>
    <t>Net assets (liabilities) transferred at the transaction date</t>
  </si>
  <si>
    <t>Gain on sale of discontinued operations</t>
  </si>
  <si>
    <t>Subsequent Events (Details Narrative) - Subsequent Event [Member] - USD ($)</t>
  </si>
  <si>
    <t>Oct. 24, 2017</t>
  </si>
  <si>
    <t>Oct. 19, 2017</t>
  </si>
  <si>
    <t>Number of common shares issued for conversion of convertible notes</t>
  </si>
  <si>
    <t>Common stock conversion price per share</t>
  </si>
  <si>
    <t>Conversion percentage</t>
  </si>
  <si>
    <t>Erli Wei [Member] | Restricted Stock Common [Member]</t>
  </si>
  <si>
    <t>Shares issued during period restricted shares</t>
  </si>
  <si>
    <t>Shares issued price per share</t>
  </si>
  <si>
    <t>Shares issued during period restricted, value</t>
  </si>
  <si>
    <t>Nine Individuals [Member]</t>
  </si>
  <si>
    <t>Shares issued during period, shares issued for servic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9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55787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275</v>
      </c>
      <c r="C3" s="7" t="n">
        <v>13469</v>
      </c>
    </row>
    <row r="4" spans="1:3">
      <c r="A4" s="4" t="s">
        <v>28</v>
      </c>
      <c r="B4" s="5" t="n">
        <v>15245255</v>
      </c>
      <c r="C4" s="5" t="n">
        <v>1122754</v>
      </c>
    </row>
    <row r="5" spans="1:3">
      <c r="A5" s="4" t="s">
        <v>29</v>
      </c>
      <c r="B5" s="5" t="n">
        <v>1214261</v>
      </c>
      <c r="C5" s="5" t="n">
        <v>1417554</v>
      </c>
    </row>
    <row r="6" spans="1:3">
      <c r="A6" s="4" t="s">
        <v>30</v>
      </c>
      <c r="B6" s="5" t="n">
        <v>127419</v>
      </c>
      <c r="C6" s="5" t="n">
        <v>38897</v>
      </c>
    </row>
    <row r="7" spans="1:3">
      <c r="A7" s="4" t="s">
        <v>31</v>
      </c>
      <c r="B7" s="5" t="n">
        <v>2979664</v>
      </c>
      <c r="C7" s="5" t="n">
        <v>1880044</v>
      </c>
    </row>
    <row r="8" spans="1:3">
      <c r="A8" s="4" t="s">
        <v>32</v>
      </c>
      <c r="B8" s="5" t="n">
        <v>963846</v>
      </c>
      <c r="C8" s="4" t="s">
        <v>33</v>
      </c>
    </row>
    <row r="9" spans="1:3">
      <c r="A9" s="4" t="s">
        <v>34</v>
      </c>
      <c r="B9" s="5" t="n">
        <v>10826</v>
      </c>
      <c r="C9" s="4" t="s">
        <v>33</v>
      </c>
    </row>
    <row r="10" spans="1:3">
      <c r="A10" s="4" t="s">
        <v>35</v>
      </c>
      <c r="B10" s="5" t="n">
        <v>10274930</v>
      </c>
      <c r="C10" s="4" t="s">
        <v>33</v>
      </c>
    </row>
    <row r="11" spans="1:3">
      <c r="A11" s="4" t="s">
        <v>36</v>
      </c>
      <c r="B11" s="5" t="n">
        <v>30839476</v>
      </c>
      <c r="C11" s="5" t="n">
        <v>4472718</v>
      </c>
    </row>
    <row r="12" spans="1:3">
      <c r="A12" s="3" t="s">
        <v>37</v>
      </c>
    </row>
    <row r="13" spans="1:3">
      <c r="A13" s="4" t="s">
        <v>38</v>
      </c>
      <c r="B13" s="5" t="n">
        <v>84453</v>
      </c>
      <c r="C13" s="5" t="n">
        <v>55319</v>
      </c>
    </row>
    <row r="14" spans="1:3">
      <c r="A14" s="4" t="s">
        <v>39</v>
      </c>
      <c r="B14" s="5" t="n">
        <v>38003</v>
      </c>
      <c r="C14" s="5" t="n">
        <v>34519</v>
      </c>
    </row>
    <row r="15" spans="1:3">
      <c r="A15" s="4" t="s">
        <v>32</v>
      </c>
      <c r="B15" s="4" t="s">
        <v>33</v>
      </c>
      <c r="C15" s="5" t="n">
        <v>1522434</v>
      </c>
    </row>
    <row r="16" spans="1:3">
      <c r="A16" s="4" t="s">
        <v>40</v>
      </c>
      <c r="B16" s="5" t="n">
        <v>751050</v>
      </c>
      <c r="C16" s="4" t="s">
        <v>33</v>
      </c>
    </row>
    <row r="17" spans="1:3">
      <c r="A17" s="4" t="s">
        <v>41</v>
      </c>
      <c r="B17" s="5" t="n">
        <v>246872</v>
      </c>
      <c r="C17" s="4" t="s">
        <v>33</v>
      </c>
    </row>
    <row r="18" spans="1:3">
      <c r="A18" s="4" t="s">
        <v>42</v>
      </c>
      <c r="B18" s="5" t="n">
        <v>1120378</v>
      </c>
      <c r="C18" s="5" t="n">
        <v>1612272</v>
      </c>
    </row>
    <row r="19" spans="1:3">
      <c r="A19" s="4" t="s">
        <v>43</v>
      </c>
      <c r="B19" s="5" t="n">
        <v>31959854</v>
      </c>
      <c r="C19" s="5" t="n">
        <v>6084990</v>
      </c>
    </row>
    <row r="20" spans="1:3">
      <c r="A20" s="3" t="s">
        <v>44</v>
      </c>
    </row>
    <row r="21" spans="1:3">
      <c r="A21" s="4" t="s">
        <v>45</v>
      </c>
      <c r="B21" s="5" t="n">
        <v>8869452</v>
      </c>
      <c r="C21" s="5" t="n">
        <v>1073094</v>
      </c>
    </row>
    <row r="22" spans="1:3">
      <c r="A22" s="4" t="s">
        <v>46</v>
      </c>
      <c r="B22" s="5" t="n">
        <v>32686</v>
      </c>
      <c r="C22" s="4" t="s">
        <v>33</v>
      </c>
    </row>
    <row r="23" spans="1:3">
      <c r="A23" s="4" t="s">
        <v>47</v>
      </c>
      <c r="B23" s="5" t="n">
        <v>130199</v>
      </c>
      <c r="C23" s="5" t="n">
        <v>261259</v>
      </c>
    </row>
    <row r="24" spans="1:3">
      <c r="A24" s="4" t="s">
        <v>48</v>
      </c>
      <c r="B24" s="5" t="n">
        <v>286992</v>
      </c>
      <c r="C24" s="5" t="n">
        <v>150250</v>
      </c>
    </row>
    <row r="25" spans="1:3">
      <c r="A25" s="4" t="s">
        <v>49</v>
      </c>
      <c r="B25" s="5" t="n">
        <v>370733</v>
      </c>
      <c r="C25" s="4" t="s">
        <v>33</v>
      </c>
    </row>
    <row r="26" spans="1:3">
      <c r="A26" s="4" t="s">
        <v>50</v>
      </c>
      <c r="B26" s="5" t="n">
        <v>360000</v>
      </c>
      <c r="C26" s="5" t="n">
        <v>360000</v>
      </c>
    </row>
    <row r="27" spans="1:3">
      <c r="A27" s="4" t="s">
        <v>51</v>
      </c>
      <c r="B27" s="5" t="n">
        <v>1315413</v>
      </c>
      <c r="C27" s="5" t="n">
        <v>1154921</v>
      </c>
    </row>
    <row r="28" spans="1:3">
      <c r="A28" s="4" t="s">
        <v>52</v>
      </c>
      <c r="B28" s="4" t="s">
        <v>33</v>
      </c>
      <c r="C28" s="5" t="n">
        <v>414970</v>
      </c>
    </row>
    <row r="29" spans="1:3">
      <c r="A29" s="4" t="s">
        <v>53</v>
      </c>
      <c r="B29" s="5" t="n">
        <v>1733544</v>
      </c>
      <c r="C29" s="5" t="n">
        <v>1524988</v>
      </c>
    </row>
    <row r="30" spans="1:3">
      <c r="A30" s="4" t="s">
        <v>54</v>
      </c>
      <c r="B30" s="5" t="n">
        <v>1640889</v>
      </c>
      <c r="C30" s="5" t="n">
        <v>924875</v>
      </c>
    </row>
    <row r="31" spans="1:3">
      <c r="A31" s="4" t="s">
        <v>55</v>
      </c>
      <c r="B31" s="5" t="n">
        <v>14996057</v>
      </c>
      <c r="C31" s="4" t="s">
        <v>33</v>
      </c>
    </row>
    <row r="32" spans="1:3">
      <c r="A32" s="4" t="s">
        <v>56</v>
      </c>
      <c r="B32" s="4" t="s">
        <v>33</v>
      </c>
      <c r="C32" s="5" t="n">
        <v>4464685</v>
      </c>
    </row>
    <row r="33" spans="1:3">
      <c r="A33" s="4" t="s">
        <v>57</v>
      </c>
      <c r="B33" s="5" t="n">
        <v>29735965</v>
      </c>
      <c r="C33" s="5" t="n">
        <v>10329042</v>
      </c>
    </row>
    <row r="34" spans="1:3">
      <c r="A34" s="4" t="s">
        <v>58</v>
      </c>
      <c r="B34" s="5" t="n">
        <v>370321</v>
      </c>
      <c r="C34" s="4" t="s">
        <v>33</v>
      </c>
    </row>
    <row r="35" spans="1:3">
      <c r="A35" s="4" t="s">
        <v>59</v>
      </c>
      <c r="B35" s="5" t="n">
        <v>30106286</v>
      </c>
      <c r="C35" s="5" t="n">
        <v>10329042</v>
      </c>
    </row>
    <row r="36" spans="1:3">
      <c r="A36" s="3" t="s">
        <v>60</v>
      </c>
    </row>
    <row r="37" spans="1:3">
      <c r="A37" s="4" t="s">
        <v>61</v>
      </c>
      <c r="B37" s="5" t="n">
        <v>500</v>
      </c>
      <c r="C37" s="5" t="n">
        <v>500</v>
      </c>
    </row>
    <row r="38" spans="1:3">
      <c r="A38" s="4" t="s">
        <v>62</v>
      </c>
      <c r="B38" s="5" t="n">
        <v>11168</v>
      </c>
      <c r="C38" s="5" t="n">
        <v>8729</v>
      </c>
    </row>
    <row r="39" spans="1:3">
      <c r="A39" s="4" t="s">
        <v>63</v>
      </c>
      <c r="B39" s="5" t="n">
        <v>18733056</v>
      </c>
      <c r="C39" s="5" t="n">
        <v>15234878</v>
      </c>
    </row>
    <row r="40" spans="1:3">
      <c r="A40" s="4" t="s">
        <v>64</v>
      </c>
      <c r="B40" s="5" t="n">
        <v>127473</v>
      </c>
      <c r="C40" s="5" t="n">
        <v>127473</v>
      </c>
    </row>
    <row r="41" spans="1:3">
      <c r="A41" s="4" t="s">
        <v>65</v>
      </c>
      <c r="B41" s="5" t="n">
        <v>-17072416</v>
      </c>
      <c r="C41" s="5" t="n">
        <v>-19561255</v>
      </c>
    </row>
    <row r="42" spans="1:3">
      <c r="A42" s="4" t="s">
        <v>66</v>
      </c>
      <c r="B42" s="5" t="n">
        <v>53787</v>
      </c>
      <c r="C42" s="5" t="n">
        <v>-54377</v>
      </c>
    </row>
    <row r="43" spans="1:3">
      <c r="A43" s="4" t="s">
        <v>67</v>
      </c>
      <c r="B43" s="5" t="n">
        <v>1853568</v>
      </c>
      <c r="C43" s="5" t="n">
        <v>-4244052</v>
      </c>
    </row>
    <row r="44" spans="1:3">
      <c r="A44" s="4" t="s">
        <v>68</v>
      </c>
      <c r="B44" s="7" t="n">
        <v>31959854</v>
      </c>
      <c r="C44" s="7" t="n">
        <v>6084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34</v>
      </c>
      <c r="B9" s="4" t="s">
        <v>231</v>
      </c>
    </row>
    <row r="10" spans="1:2">
      <c r="A10" s="4" t="s">
        <v>176</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08</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6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6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25</v>
      </c>
    </row>
    <row r="2" spans="1:3">
      <c r="A2" s="3" t="s">
        <v>70</v>
      </c>
    </row>
    <row r="3" spans="1:3">
      <c r="A3" s="4" t="s">
        <v>71</v>
      </c>
      <c r="B3" s="7" t="n">
        <v>13466</v>
      </c>
      <c r="C3" s="4" t="s">
        <v>33</v>
      </c>
    </row>
    <row r="4" spans="1:3">
      <c r="A4" s="4" t="s">
        <v>72</v>
      </c>
      <c r="B4" s="7" t="n">
        <v>455827</v>
      </c>
      <c r="C4" s="4" t="s">
        <v>33</v>
      </c>
    </row>
    <row r="5" spans="1:3">
      <c r="A5" s="4" t="s">
        <v>73</v>
      </c>
      <c r="B5" s="8" t="n">
        <v>0.001</v>
      </c>
      <c r="C5" s="8" t="n">
        <v>0.001</v>
      </c>
    </row>
    <row r="6" spans="1:3">
      <c r="A6" s="4" t="s">
        <v>74</v>
      </c>
      <c r="B6" s="5" t="n">
        <v>20000000</v>
      </c>
      <c r="C6" s="5" t="n">
        <v>20000000</v>
      </c>
    </row>
    <row r="7" spans="1:3">
      <c r="A7" s="4" t="s">
        <v>75</v>
      </c>
      <c r="B7" s="5" t="n">
        <v>500000</v>
      </c>
      <c r="C7" s="5" t="n">
        <v>500000</v>
      </c>
    </row>
    <row r="8" spans="1:3">
      <c r="A8" s="4" t="s">
        <v>76</v>
      </c>
      <c r="B8" s="5" t="n">
        <v>500000</v>
      </c>
      <c r="C8" s="5" t="n">
        <v>500000</v>
      </c>
    </row>
    <row r="9" spans="1:3">
      <c r="A9" s="4" t="s">
        <v>77</v>
      </c>
      <c r="B9" s="8" t="n">
        <v>0.001</v>
      </c>
      <c r="C9" s="8" t="n">
        <v>0.001</v>
      </c>
    </row>
    <row r="10" spans="1:3">
      <c r="A10" s="4" t="s">
        <v>78</v>
      </c>
      <c r="B10" s="5" t="n">
        <v>100000000</v>
      </c>
      <c r="C10" s="5" t="n">
        <v>100000000</v>
      </c>
    </row>
    <row r="11" spans="1:3">
      <c r="A11" s="4" t="s">
        <v>79</v>
      </c>
      <c r="B11" s="5" t="n">
        <v>11167719</v>
      </c>
      <c r="C11" s="5" t="n">
        <v>8728981</v>
      </c>
    </row>
    <row r="12" spans="1:3">
      <c r="A12" s="4" t="s">
        <v>80</v>
      </c>
      <c r="B12" s="5" t="n">
        <v>11167719</v>
      </c>
      <c r="C12" s="5" t="n">
        <v>8728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99</v>
      </c>
      <c r="B1" s="2" t="s">
        <v>300</v>
      </c>
    </row>
    <row r="2" spans="1:5">
      <c r="B2" s="2" t="s">
        <v>301</v>
      </c>
      <c r="C2" s="2" t="s">
        <v>2</v>
      </c>
      <c r="D2" s="2" t="s">
        <v>302</v>
      </c>
      <c r="E2" s="2" t="s">
        <v>303</v>
      </c>
    </row>
    <row r="3" spans="1:5">
      <c r="A3" s="4" t="s">
        <v>304</v>
      </c>
      <c r="C3" s="4" t="s">
        <v>305</v>
      </c>
    </row>
    <row r="4" spans="1:5">
      <c r="A4" s="4" t="s">
        <v>273</v>
      </c>
    </row>
    <row r="5" spans="1:5">
      <c r="A5" s="4" t="s">
        <v>306</v>
      </c>
      <c r="E5" s="4" t="s">
        <v>307</v>
      </c>
    </row>
    <row r="6" spans="1:5">
      <c r="A6" s="4" t="s">
        <v>308</v>
      </c>
    </row>
    <row r="7" spans="1:5">
      <c r="A7" s="4" t="s">
        <v>309</v>
      </c>
      <c r="B7" s="7" t="n">
        <v>34000</v>
      </c>
    </row>
    <row r="8" spans="1:5">
      <c r="A8" s="4" t="s">
        <v>310</v>
      </c>
    </row>
    <row r="9" spans="1:5">
      <c r="A9" s="4" t="s">
        <v>309</v>
      </c>
      <c r="B9" s="7" t="n">
        <v>220000</v>
      </c>
    </row>
    <row r="10" spans="1:5">
      <c r="A10" s="4" t="s">
        <v>311</v>
      </c>
    </row>
    <row r="11" spans="1:5">
      <c r="A11" s="4" t="s">
        <v>312</v>
      </c>
      <c r="D11"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313</v>
      </c>
      <c r="B1" s="2" t="s">
        <v>1</v>
      </c>
    </row>
    <row r="2" spans="1:2">
      <c r="B2" s="2" t="s">
        <v>314</v>
      </c>
    </row>
    <row r="3" spans="1:2">
      <c r="A3" s="3" t="s">
        <v>164</v>
      </c>
    </row>
    <row r="4" spans="1:2">
      <c r="A4" s="4" t="s">
        <v>315</v>
      </c>
      <c r="B4" s="4" t="s">
        <v>316</v>
      </c>
    </row>
    <row r="5" spans="1:2">
      <c r="A5" s="4" t="s">
        <v>317</v>
      </c>
      <c r="B5" s="4" t="s">
        <v>318</v>
      </c>
    </row>
    <row r="6" spans="1:2">
      <c r="A6" s="4" t="s">
        <v>319</v>
      </c>
      <c r="B6" s="4" t="s">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1025</v>
      </c>
      <c r="C4" s="7" t="n">
        <v>1185309</v>
      </c>
      <c r="D4" s="7" t="n">
        <v>30411</v>
      </c>
      <c r="E4" s="7" t="n">
        <v>1185310</v>
      </c>
    </row>
    <row r="5" spans="1:5">
      <c r="A5" s="4" t="s">
        <v>86</v>
      </c>
      <c r="B5" s="5" t="n">
        <v>-19697</v>
      </c>
      <c r="C5" s="5" t="n">
        <v>-770451</v>
      </c>
      <c r="D5" s="5" t="n">
        <v>-19308</v>
      </c>
      <c r="E5" s="5" t="n">
        <v>-770451</v>
      </c>
    </row>
    <row r="6" spans="1:5">
      <c r="A6" s="4" t="s">
        <v>87</v>
      </c>
      <c r="B6" s="5" t="n">
        <v>11328</v>
      </c>
      <c r="C6" s="5" t="n">
        <v>414858</v>
      </c>
      <c r="D6" s="5" t="n">
        <v>11103</v>
      </c>
      <c r="E6" s="5" t="n">
        <v>414859</v>
      </c>
    </row>
    <row r="7" spans="1:5">
      <c r="A7" s="3" t="s">
        <v>88</v>
      </c>
    </row>
    <row r="8" spans="1:5">
      <c r="A8" s="4" t="s">
        <v>89</v>
      </c>
      <c r="B8" s="5" t="n">
        <v>37469</v>
      </c>
      <c r="C8" s="5" t="n">
        <v>37303</v>
      </c>
      <c r="D8" s="5" t="n">
        <v>110194</v>
      </c>
      <c r="E8" s="5" t="n">
        <v>112580</v>
      </c>
    </row>
    <row r="9" spans="1:5">
      <c r="A9" s="4" t="s">
        <v>90</v>
      </c>
      <c r="B9" s="5" t="n">
        <v>147782</v>
      </c>
      <c r="C9" s="4" t="s">
        <v>33</v>
      </c>
      <c r="D9" s="5" t="n">
        <v>236252</v>
      </c>
      <c r="E9" s="4" t="s">
        <v>33</v>
      </c>
    </row>
    <row r="10" spans="1:5">
      <c r="A10" s="4" t="s">
        <v>91</v>
      </c>
      <c r="B10" s="5" t="n">
        <v>1068446</v>
      </c>
      <c r="C10" s="5" t="n">
        <v>181333</v>
      </c>
      <c r="D10" s="5" t="n">
        <v>2073035</v>
      </c>
      <c r="E10" s="5" t="n">
        <v>375915</v>
      </c>
    </row>
    <row r="11" spans="1:5">
      <c r="A11" s="4" t="s">
        <v>92</v>
      </c>
      <c r="B11" s="5" t="n">
        <v>1253697</v>
      </c>
      <c r="C11" s="5" t="n">
        <v>218636</v>
      </c>
      <c r="D11" s="5" t="n">
        <v>2419481</v>
      </c>
      <c r="E11" s="5" t="n">
        <v>488495</v>
      </c>
    </row>
    <row r="12" spans="1:5">
      <c r="A12" s="4" t="s">
        <v>93</v>
      </c>
      <c r="B12" s="5" t="n">
        <v>-1242369</v>
      </c>
      <c r="C12" s="5" t="n">
        <v>196222</v>
      </c>
      <c r="D12" s="5" t="n">
        <v>-2408378</v>
      </c>
      <c r="E12" s="5" t="n">
        <v>-73636</v>
      </c>
    </row>
    <row r="13" spans="1:5">
      <c r="A13" s="3" t="s">
        <v>94</v>
      </c>
    </row>
    <row r="14" spans="1:5">
      <c r="A14" s="4" t="s">
        <v>95</v>
      </c>
      <c r="B14" s="4" t="s">
        <v>33</v>
      </c>
      <c r="C14" s="5" t="n">
        <v>76235</v>
      </c>
      <c r="D14" s="4" t="s">
        <v>33</v>
      </c>
      <c r="E14" s="5" t="n">
        <v>786329</v>
      </c>
    </row>
    <row r="15" spans="1:5">
      <c r="A15" s="4" t="s">
        <v>96</v>
      </c>
      <c r="B15" s="5" t="n">
        <v>205612</v>
      </c>
      <c r="C15" s="4" t="s">
        <v>33</v>
      </c>
      <c r="D15" s="5" t="n">
        <v>199051</v>
      </c>
      <c r="E15" s="4" t="s">
        <v>33</v>
      </c>
    </row>
    <row r="16" spans="1:5">
      <c r="A16" s="4" t="s">
        <v>97</v>
      </c>
      <c r="B16" s="5" t="n">
        <v>-168573</v>
      </c>
      <c r="C16" s="5" t="n">
        <v>-47745</v>
      </c>
      <c r="D16" s="5" t="n">
        <v>-356256</v>
      </c>
      <c r="E16" s="5" t="n">
        <v>-142296</v>
      </c>
    </row>
    <row r="17" spans="1:5">
      <c r="A17" s="4" t="s">
        <v>98</v>
      </c>
      <c r="B17" s="5" t="n">
        <v>372711</v>
      </c>
      <c r="C17" s="4" t="s">
        <v>33</v>
      </c>
      <c r="D17" s="5" t="n">
        <v>373512</v>
      </c>
      <c r="E17" s="4" t="s">
        <v>33</v>
      </c>
    </row>
    <row r="18" spans="1:5">
      <c r="A18" s="4" t="s">
        <v>99</v>
      </c>
      <c r="B18" s="5" t="n">
        <v>-18257</v>
      </c>
      <c r="C18" s="4" t="s">
        <v>33</v>
      </c>
      <c r="D18" s="5" t="n">
        <v>-35342</v>
      </c>
      <c r="E18" s="4" t="s">
        <v>33</v>
      </c>
    </row>
    <row r="19" spans="1:5">
      <c r="A19" s="4" t="s">
        <v>100</v>
      </c>
      <c r="B19" s="5" t="n">
        <v>391493</v>
      </c>
      <c r="C19" s="5" t="n">
        <v>28490</v>
      </c>
      <c r="D19" s="5" t="n">
        <v>180965</v>
      </c>
      <c r="E19" s="5" t="n">
        <v>644033</v>
      </c>
    </row>
    <row r="20" spans="1:5">
      <c r="A20" s="4" t="s">
        <v>101</v>
      </c>
      <c r="B20" s="5" t="n">
        <v>-850876</v>
      </c>
      <c r="C20" s="5" t="n">
        <v>224712</v>
      </c>
      <c r="D20" s="5" t="n">
        <v>-2227413</v>
      </c>
      <c r="E20" s="5" t="n">
        <v>570397</v>
      </c>
    </row>
    <row r="21" spans="1:5">
      <c r="A21" s="3" t="s">
        <v>102</v>
      </c>
    </row>
    <row r="22" spans="1:5">
      <c r="A22" s="4" t="s">
        <v>103</v>
      </c>
      <c r="B22" s="4" t="s">
        <v>33</v>
      </c>
      <c r="C22" s="5" t="n">
        <v>78945</v>
      </c>
      <c r="D22" s="4" t="s">
        <v>33</v>
      </c>
      <c r="E22" s="5" t="n">
        <v>78945</v>
      </c>
    </row>
    <row r="23" spans="1:5">
      <c r="A23" s="4" t="s">
        <v>104</v>
      </c>
      <c r="B23" s="5" t="n">
        <v>-123068</v>
      </c>
      <c r="C23" s="4" t="s">
        <v>33</v>
      </c>
      <c r="D23" s="5" t="n">
        <v>-220860</v>
      </c>
      <c r="E23" s="4" t="s">
        <v>33</v>
      </c>
    </row>
    <row r="24" spans="1:5">
      <c r="A24" s="4" t="s">
        <v>105</v>
      </c>
      <c r="B24" s="5" t="n">
        <v>-123068</v>
      </c>
      <c r="C24" s="5" t="n">
        <v>78945</v>
      </c>
      <c r="D24" s="5" t="n">
        <v>-220860</v>
      </c>
      <c r="E24" s="5" t="n">
        <v>78945</v>
      </c>
    </row>
    <row r="25" spans="1:5">
      <c r="A25" s="4" t="s">
        <v>106</v>
      </c>
      <c r="B25" s="5" t="n">
        <v>-727808</v>
      </c>
      <c r="C25" s="5" t="n">
        <v>145767</v>
      </c>
      <c r="D25" s="5" t="n">
        <v>-2006553</v>
      </c>
      <c r="E25" s="5" t="n">
        <v>491452</v>
      </c>
    </row>
    <row r="26" spans="1:5">
      <c r="A26" s="3" t="s">
        <v>107</v>
      </c>
    </row>
    <row r="27" spans="1:5">
      <c r="A27" s="4" t="s">
        <v>108</v>
      </c>
      <c r="B27" s="4" t="s">
        <v>33</v>
      </c>
      <c r="C27" s="5" t="n">
        <v>-52166</v>
      </c>
      <c r="D27" s="5" t="n">
        <v>-16790</v>
      </c>
      <c r="E27" s="5" t="n">
        <v>-159745</v>
      </c>
    </row>
    <row r="28" spans="1:5">
      <c r="A28" s="4" t="s">
        <v>109</v>
      </c>
      <c r="B28" s="4" t="s">
        <v>33</v>
      </c>
      <c r="C28" s="4" t="s">
        <v>33</v>
      </c>
      <c r="D28" s="5" t="n">
        <v>4512182</v>
      </c>
      <c r="E28" s="4" t="s">
        <v>33</v>
      </c>
    </row>
    <row r="29" spans="1:5">
      <c r="A29" s="4" t="s">
        <v>110</v>
      </c>
      <c r="B29" s="4" t="s">
        <v>33</v>
      </c>
      <c r="C29" s="5" t="n">
        <v>-52166</v>
      </c>
      <c r="D29" s="5" t="n">
        <v>4495392</v>
      </c>
      <c r="E29" s="5" t="n">
        <v>-159745</v>
      </c>
    </row>
    <row r="30" spans="1:5">
      <c r="A30" s="4" t="s">
        <v>111</v>
      </c>
      <c r="B30" s="5" t="n">
        <v>-727808</v>
      </c>
      <c r="C30" s="5" t="n">
        <v>93601</v>
      </c>
      <c r="D30" s="5" t="n">
        <v>2488839</v>
      </c>
      <c r="E30" s="5" t="n">
        <v>331707</v>
      </c>
    </row>
    <row r="31" spans="1:5">
      <c r="A31" s="3" t="s">
        <v>112</v>
      </c>
    </row>
    <row r="32" spans="1:5">
      <c r="A32" s="4" t="s">
        <v>113</v>
      </c>
      <c r="B32" s="5" t="n">
        <v>39845</v>
      </c>
      <c r="C32" s="5" t="n">
        <v>9765</v>
      </c>
      <c r="D32" s="5" t="n">
        <v>108164</v>
      </c>
      <c r="E32" s="5" t="n">
        <v>103870</v>
      </c>
    </row>
    <row r="33" spans="1:5">
      <c r="A33" s="4" t="s">
        <v>114</v>
      </c>
      <c r="B33" s="7" t="n">
        <v>-687963</v>
      </c>
      <c r="C33" s="7" t="n">
        <v>103366</v>
      </c>
      <c r="D33" s="7" t="n">
        <v>2597003</v>
      </c>
      <c r="E33" s="7" t="n">
        <v>435577</v>
      </c>
    </row>
    <row r="34" spans="1:5">
      <c r="A34" s="3" t="s">
        <v>115</v>
      </c>
    </row>
    <row r="35" spans="1:5">
      <c r="A35" s="4" t="s">
        <v>106</v>
      </c>
      <c r="B35" s="9" t="n">
        <v>-0.07000000000000001</v>
      </c>
      <c r="C35" s="9" t="n">
        <v>0.03</v>
      </c>
      <c r="D35" s="9" t="n">
        <v>-0.2</v>
      </c>
      <c r="E35" s="9" t="n">
        <v>0.12</v>
      </c>
    </row>
    <row r="36" spans="1:5">
      <c r="A36" s="4" t="s">
        <v>116</v>
      </c>
      <c r="B36" s="4" t="s">
        <v>33</v>
      </c>
      <c r="C36" s="10" t="n">
        <v>-0.01</v>
      </c>
      <c r="D36" s="10" t="n">
        <v>0.46</v>
      </c>
      <c r="E36" s="10" t="n">
        <v>-0.04</v>
      </c>
    </row>
    <row r="37" spans="1:5">
      <c r="A37" s="4" t="s">
        <v>111</v>
      </c>
      <c r="B37" s="10" t="n">
        <v>-0.07000000000000001</v>
      </c>
      <c r="C37" s="10" t="n">
        <v>0.02</v>
      </c>
      <c r="D37" s="10" t="n">
        <v>0.26</v>
      </c>
      <c r="E37" s="10" t="n">
        <v>0.08</v>
      </c>
    </row>
    <row r="38" spans="1:5">
      <c r="A38" s="3" t="s">
        <v>117</v>
      </c>
    </row>
    <row r="39" spans="1:5">
      <c r="A39" s="4" t="s">
        <v>106</v>
      </c>
      <c r="B39" s="10" t="n">
        <v>-0.07000000000000001</v>
      </c>
      <c r="C39" s="10" t="n">
        <v>0.03</v>
      </c>
      <c r="D39" s="10" t="n">
        <v>-0.15</v>
      </c>
      <c r="E39" s="10" t="n">
        <v>0.06</v>
      </c>
    </row>
    <row r="40" spans="1:5">
      <c r="A40" s="4" t="s">
        <v>116</v>
      </c>
      <c r="B40" s="4" t="s">
        <v>33</v>
      </c>
      <c r="C40" s="10" t="n">
        <v>-0.01</v>
      </c>
      <c r="D40" s="10" t="n">
        <v>0.38</v>
      </c>
      <c r="E40" s="10" t="n">
        <v>-0.02</v>
      </c>
    </row>
    <row r="41" spans="1:5">
      <c r="A41" s="4" t="s">
        <v>111</v>
      </c>
      <c r="B41" s="9" t="n">
        <v>-0.07000000000000001</v>
      </c>
      <c r="C41" s="9" t="n">
        <v>0.02</v>
      </c>
      <c r="D41" s="9" t="n">
        <v>0.23</v>
      </c>
      <c r="E41" s="9" t="n">
        <v>0.04</v>
      </c>
    </row>
    <row r="42" spans="1:5">
      <c r="A42" s="4" t="s">
        <v>118</v>
      </c>
      <c r="B42" s="5" t="n">
        <v>10640453</v>
      </c>
      <c r="C42" s="5" t="n">
        <v>5447326</v>
      </c>
      <c r="D42" s="5" t="n">
        <v>9846791</v>
      </c>
      <c r="E42" s="5" t="n">
        <v>4133119</v>
      </c>
    </row>
    <row r="43" spans="1:5">
      <c r="A43" s="4" t="s">
        <v>119</v>
      </c>
      <c r="B43" s="5" t="n">
        <v>11581789</v>
      </c>
      <c r="C43" s="5" t="n">
        <v>6442528</v>
      </c>
      <c r="D43" s="5" t="n">
        <v>11891678</v>
      </c>
      <c r="E43" s="5" t="n">
        <v>95555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row r="7" spans="1:2">
      <c r="A7" s="4" t="s">
        <v>326</v>
      </c>
    </row>
    <row r="8" spans="1:2">
      <c r="A8" s="4" t="s">
        <v>322</v>
      </c>
      <c r="B8" s="4" t="s">
        <v>327</v>
      </c>
    </row>
    <row r="9" spans="1:2">
      <c r="A9" s="4" t="s">
        <v>328</v>
      </c>
    </row>
    <row r="10" spans="1:2">
      <c r="A10" s="4" t="s">
        <v>322</v>
      </c>
      <c r="B10" s="4" t="s">
        <v>329</v>
      </c>
    </row>
    <row r="11" spans="1:2">
      <c r="A11" s="4" t="s">
        <v>330</v>
      </c>
    </row>
    <row r="12" spans="1:2">
      <c r="A12" s="4" t="s">
        <v>322</v>
      </c>
      <c r="B12" s="4" t="s">
        <v>331</v>
      </c>
    </row>
    <row r="13" spans="1:2">
      <c r="A13" s="4" t="s">
        <v>332</v>
      </c>
    </row>
    <row r="14" spans="1:2">
      <c r="A14" s="4" t="s">
        <v>322</v>
      </c>
      <c r="B14" s="4" t="s">
        <v>333</v>
      </c>
    </row>
    <row r="15" spans="1:2">
      <c r="A15" s="4" t="s">
        <v>334</v>
      </c>
    </row>
    <row r="16" spans="1:2">
      <c r="A16" s="4" t="s">
        <v>322</v>
      </c>
      <c r="B16" s="4" t="s">
        <v>327</v>
      </c>
    </row>
    <row r="17" spans="1:2">
      <c r="A17" s="4" t="s">
        <v>335</v>
      </c>
    </row>
    <row r="18" spans="1:2">
      <c r="A18" s="4" t="s">
        <v>322</v>
      </c>
      <c r="B18" s="4" t="s">
        <v>336</v>
      </c>
    </row>
    <row r="19" spans="1:2">
      <c r="A19" s="4" t="s">
        <v>337</v>
      </c>
    </row>
    <row r="20" spans="1:2">
      <c r="A20" s="4" t="s">
        <v>338</v>
      </c>
      <c r="B20"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0</v>
      </c>
      <c r="B1" s="2" t="s">
        <v>82</v>
      </c>
      <c r="D1" s="2" t="s">
        <v>1</v>
      </c>
      <c r="F1" s="2" t="s">
        <v>341</v>
      </c>
    </row>
    <row r="2" spans="1:6">
      <c r="B2" s="2" t="s">
        <v>2</v>
      </c>
      <c r="C2" s="2" t="s">
        <v>83</v>
      </c>
      <c r="D2" s="2" t="s">
        <v>2</v>
      </c>
      <c r="E2" s="2" t="s">
        <v>83</v>
      </c>
      <c r="F2" s="2" t="s">
        <v>25</v>
      </c>
    </row>
    <row r="3" spans="1:6">
      <c r="A3" s="4" t="s">
        <v>342</v>
      </c>
    </row>
    <row r="4" spans="1:6">
      <c r="A4" s="4" t="s">
        <v>343</v>
      </c>
      <c r="D4" s="11" t="n">
        <v>6.6574</v>
      </c>
      <c r="F4" s="11" t="n">
        <v>6.9472</v>
      </c>
    </row>
    <row r="5" spans="1:6">
      <c r="A5" s="4" t="s">
        <v>344</v>
      </c>
    </row>
    <row r="6" spans="1:6">
      <c r="A6" s="4" t="s">
        <v>343</v>
      </c>
      <c r="D6" s="11" t="n">
        <v>7.8107</v>
      </c>
      <c r="F6" s="4" t="s">
        <v>33</v>
      </c>
    </row>
    <row r="7" spans="1:6">
      <c r="A7" s="4" t="s">
        <v>345</v>
      </c>
    </row>
    <row r="8" spans="1:6">
      <c r="A8" s="4" t="s">
        <v>343</v>
      </c>
      <c r="B8" s="11" t="n">
        <v>6.6721</v>
      </c>
      <c r="C8" s="11" t="n">
        <v>6.6702</v>
      </c>
      <c r="D8" s="11" t="n">
        <v>6.8068</v>
      </c>
      <c r="E8" s="11" t="n">
        <v>6.5806</v>
      </c>
    </row>
    <row r="9" spans="1:6">
      <c r="A9" s="4" t="s">
        <v>346</v>
      </c>
    </row>
    <row r="10" spans="1:6">
      <c r="A10" s="4" t="s">
        <v>343</v>
      </c>
      <c r="B10" s="11" t="n">
        <v>7.8143</v>
      </c>
      <c r="C10" s="4" t="s">
        <v>33</v>
      </c>
      <c r="D10" s="11" t="n">
        <v>7.7868</v>
      </c>
      <c r="E10" s="4" t="s">
        <v>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83</v>
      </c>
      <c r="D2" s="2" t="s">
        <v>25</v>
      </c>
    </row>
    <row r="3" spans="1:4">
      <c r="A3" s="3" t="s">
        <v>161</v>
      </c>
    </row>
    <row r="4" spans="1:4">
      <c r="A4" s="4" t="s">
        <v>65</v>
      </c>
      <c r="B4" s="7" t="n">
        <v>17072416</v>
      </c>
      <c r="D4" s="7" t="n">
        <v>19561255</v>
      </c>
    </row>
    <row r="5" spans="1:4">
      <c r="A5" s="4" t="s">
        <v>138</v>
      </c>
      <c r="B5" s="7" t="n">
        <v>3367270</v>
      </c>
      <c r="C5" s="7" t="n">
        <v>7377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348</v>
      </c>
      <c r="B1" s="2" t="s">
        <v>1</v>
      </c>
      <c r="C1" s="2" t="s">
        <v>341</v>
      </c>
    </row>
    <row r="2" spans="1:4">
      <c r="B2" s="2" t="s">
        <v>2</v>
      </c>
      <c r="C2" s="2" t="s">
        <v>25</v>
      </c>
      <c r="D2" s="2" t="s">
        <v>349</v>
      </c>
    </row>
    <row r="3" spans="1:4">
      <c r="A3" s="4" t="s">
        <v>28</v>
      </c>
      <c r="B3" s="7" t="n">
        <v>15245255</v>
      </c>
      <c r="C3" s="7" t="n">
        <v>1122754</v>
      </c>
    </row>
    <row r="4" spans="1:4">
      <c r="A4" s="4" t="s">
        <v>350</v>
      </c>
      <c r="B4" s="5" t="n">
        <v>298580</v>
      </c>
      <c r="C4" s="5" t="n">
        <v>55240</v>
      </c>
      <c r="D4" s="4" t="s">
        <v>33</v>
      </c>
    </row>
    <row r="5" spans="1:4">
      <c r="A5" s="4" t="s">
        <v>351</v>
      </c>
    </row>
    <row r="6" spans="1:4">
      <c r="A6" s="4" t="s">
        <v>352</v>
      </c>
      <c r="B6" s="7" t="n">
        <v>8700000</v>
      </c>
      <c r="C6" s="7" t="n">
        <v>6800000</v>
      </c>
    </row>
    <row r="7" spans="1:4">
      <c r="A7" s="4" t="s">
        <v>353</v>
      </c>
      <c r="B7"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5</v>
      </c>
      <c r="B1" s="2" t="s">
        <v>2</v>
      </c>
      <c r="C1" s="2" t="s">
        <v>25</v>
      </c>
      <c r="D1" s="2" t="s">
        <v>349</v>
      </c>
    </row>
    <row r="2" spans="1:4">
      <c r="A2" s="3" t="s">
        <v>169</v>
      </c>
    </row>
    <row r="3" spans="1:4">
      <c r="A3" s="4" t="s">
        <v>133</v>
      </c>
      <c r="B3" s="7" t="n">
        <v>15543835</v>
      </c>
      <c r="C3" s="7" t="n">
        <v>1177994</v>
      </c>
    </row>
    <row r="4" spans="1:4">
      <c r="A4" s="4" t="s">
        <v>356</v>
      </c>
      <c r="B4" s="5" t="n">
        <v>-298580</v>
      </c>
      <c r="C4" s="5" t="n">
        <v>-55240</v>
      </c>
      <c r="D4" s="4" t="s">
        <v>33</v>
      </c>
    </row>
    <row r="5" spans="1:4">
      <c r="A5" s="4" t="s">
        <v>28</v>
      </c>
      <c r="B5" s="7" t="n">
        <v>15245255</v>
      </c>
      <c r="C5" s="7" t="n">
        <v>11227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7</v>
      </c>
      <c r="B1" s="2" t="s">
        <v>1</v>
      </c>
      <c r="D1" s="2" t="s">
        <v>341</v>
      </c>
    </row>
    <row r="2" spans="1:4">
      <c r="B2" s="2" t="s">
        <v>2</v>
      </c>
      <c r="C2" s="2" t="s">
        <v>83</v>
      </c>
      <c r="D2" s="2" t="s">
        <v>25</v>
      </c>
    </row>
    <row r="3" spans="1:4">
      <c r="A3" s="3" t="s">
        <v>169</v>
      </c>
    </row>
    <row r="4" spans="1:4">
      <c r="A4" s="4" t="s">
        <v>358</v>
      </c>
      <c r="B4" s="7" t="n">
        <v>55240</v>
      </c>
      <c r="C4" s="4" t="s">
        <v>33</v>
      </c>
      <c r="D4" s="4" t="s">
        <v>33</v>
      </c>
    </row>
    <row r="5" spans="1:4">
      <c r="A5" s="4" t="s">
        <v>359</v>
      </c>
      <c r="B5" s="5" t="n">
        <v>237998</v>
      </c>
      <c r="C5" s="4" t="s">
        <v>33</v>
      </c>
      <c r="D5" s="5" t="n">
        <v>55240</v>
      </c>
    </row>
    <row r="6" spans="1:4">
      <c r="A6" s="4" t="s">
        <v>360</v>
      </c>
      <c r="B6" s="4" t="s">
        <v>33</v>
      </c>
      <c r="D6" s="4" t="s">
        <v>33</v>
      </c>
    </row>
    <row r="7" spans="1:4">
      <c r="A7" s="4" t="s">
        <v>361</v>
      </c>
      <c r="B7" s="5" t="n">
        <v>5342</v>
      </c>
      <c r="D7" s="4" t="s">
        <v>33</v>
      </c>
    </row>
    <row r="8" spans="1:4">
      <c r="A8" s="4" t="s">
        <v>362</v>
      </c>
      <c r="B8" s="7" t="n">
        <v>298580</v>
      </c>
      <c r="D8" s="7" t="n">
        <v>552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3</v>
      </c>
      <c r="B1" s="2" t="s">
        <v>1</v>
      </c>
    </row>
    <row r="2" spans="1:3">
      <c r="B2" s="2" t="s">
        <v>2</v>
      </c>
      <c r="C2" s="2" t="s">
        <v>83</v>
      </c>
    </row>
    <row r="3" spans="1:3">
      <c r="A3" s="4" t="s">
        <v>364</v>
      </c>
      <c r="B3" s="7" t="n">
        <v>234396</v>
      </c>
      <c r="C3" s="4" t="s">
        <v>33</v>
      </c>
    </row>
    <row r="4" spans="1:3">
      <c r="A4" s="4" t="s">
        <v>365</v>
      </c>
      <c r="B4" s="5" t="n">
        <v>1922696</v>
      </c>
    </row>
    <row r="5" spans="1:3">
      <c r="A5" s="4" t="s">
        <v>366</v>
      </c>
      <c r="B5" s="7" t="n">
        <v>474301</v>
      </c>
      <c r="C5" s="7" t="n">
        <v>57717</v>
      </c>
    </row>
    <row r="6" spans="1:3">
      <c r="A6" s="4" t="s">
        <v>367</v>
      </c>
    </row>
    <row r="7" spans="1:3">
      <c r="A7" s="4" t="s">
        <v>368</v>
      </c>
      <c r="B7" s="5" t="n">
        <v>1825916</v>
      </c>
    </row>
    <row r="8" spans="1:3">
      <c r="A8" s="4" t="s">
        <v>364</v>
      </c>
      <c r="B8" s="7" t="n">
        <v>19226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69</v>
      </c>
      <c r="C1" s="2" t="s">
        <v>2</v>
      </c>
      <c r="D1" s="2" t="s">
        <v>25</v>
      </c>
    </row>
    <row r="2" spans="1:4">
      <c r="A2" s="3" t="s">
        <v>171</v>
      </c>
    </row>
    <row r="3" spans="1:4">
      <c r="A3" s="4" t="s">
        <v>370</v>
      </c>
      <c r="C3" s="7" t="n">
        <v>21080</v>
      </c>
      <c r="D3" s="7" t="n">
        <v>12504</v>
      </c>
    </row>
    <row r="4" spans="1:4">
      <c r="A4" s="4" t="s">
        <v>371</v>
      </c>
      <c r="C4" s="5" t="n">
        <v>33036</v>
      </c>
      <c r="D4" s="5" t="n">
        <v>5000</v>
      </c>
    </row>
    <row r="5" spans="1:4">
      <c r="A5" s="4" t="s">
        <v>365</v>
      </c>
      <c r="B5" s="4" t="s">
        <v>372</v>
      </c>
      <c r="C5" s="5" t="n">
        <v>1160145</v>
      </c>
      <c r="D5" s="5" t="n">
        <v>1400050</v>
      </c>
    </row>
    <row r="6" spans="1:4">
      <c r="A6" s="4" t="s">
        <v>29</v>
      </c>
      <c r="C6" s="7" t="n">
        <v>1214261</v>
      </c>
      <c r="D6" s="7" t="n">
        <v>1417554</v>
      </c>
    </row>
    <row r="7" spans="1:4"/>
    <row r="8" spans="1:4">
      <c r="A8" s="4" t="s">
        <v>372</v>
      </c>
      <c r="B8" s="4" t="s">
        <v>373</v>
      </c>
    </row>
  </sheetData>
  <mergeCells count="3">
    <mergeCell ref="A1:B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4</v>
      </c>
      <c r="B1" s="2" t="s">
        <v>2</v>
      </c>
      <c r="C1" s="2" t="s">
        <v>25</v>
      </c>
    </row>
    <row r="2" spans="1:3">
      <c r="A2" s="3" t="s">
        <v>174</v>
      </c>
    </row>
    <row r="3" spans="1:3">
      <c r="A3" s="4" t="s">
        <v>31</v>
      </c>
      <c r="B3" s="7" t="n">
        <v>2979664</v>
      </c>
      <c r="C3" s="7" t="n">
        <v>18800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5</v>
      </c>
      <c r="B1" s="2" t="s">
        <v>82</v>
      </c>
      <c r="D1" s="2" t="s">
        <v>1</v>
      </c>
    </row>
    <row r="2" spans="1:5">
      <c r="B2" s="2" t="s">
        <v>2</v>
      </c>
      <c r="C2" s="2" t="s">
        <v>83</v>
      </c>
      <c r="D2" s="2" t="s">
        <v>2</v>
      </c>
      <c r="E2" s="2" t="s">
        <v>83</v>
      </c>
    </row>
    <row r="3" spans="1:5">
      <c r="A3" s="3" t="s">
        <v>177</v>
      </c>
    </row>
    <row r="4" spans="1:5">
      <c r="A4" s="4" t="s">
        <v>376</v>
      </c>
      <c r="B4" s="7" t="n">
        <v>11878</v>
      </c>
      <c r="C4" s="7" t="n">
        <v>10045</v>
      </c>
      <c r="D4" s="7" t="n">
        <v>29527</v>
      </c>
      <c r="E4" s="7" t="n">
        <v>13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22</v>
      </c>
      <c r="B4" s="7" t="n">
        <v>2488839</v>
      </c>
      <c r="C4" s="7" t="n">
        <v>331707</v>
      </c>
    </row>
    <row r="5" spans="1:3">
      <c r="A5" s="4" t="s">
        <v>123</v>
      </c>
      <c r="B5" s="5" t="n">
        <v>-4495392</v>
      </c>
      <c r="C5" s="5" t="n">
        <v>159745</v>
      </c>
    </row>
    <row r="6" spans="1:3">
      <c r="A6" s="4" t="s">
        <v>124</v>
      </c>
      <c r="B6" s="5" t="n">
        <v>-2006553</v>
      </c>
      <c r="C6" s="5" t="n">
        <v>491452</v>
      </c>
    </row>
    <row r="7" spans="1:3">
      <c r="A7" s="3" t="s">
        <v>125</v>
      </c>
    </row>
    <row r="8" spans="1:3">
      <c r="A8" s="4" t="s">
        <v>126</v>
      </c>
      <c r="B8" s="5" t="n">
        <v>237998</v>
      </c>
      <c r="C8" s="4" t="s">
        <v>33</v>
      </c>
    </row>
    <row r="9" spans="1:3">
      <c r="A9" s="4" t="s">
        <v>127</v>
      </c>
      <c r="B9" s="5" t="n">
        <v>29527</v>
      </c>
      <c r="C9" s="5" t="n">
        <v>13039</v>
      </c>
    </row>
    <row r="10" spans="1:3">
      <c r="A10" s="4" t="s">
        <v>128</v>
      </c>
      <c r="B10" s="5" t="n">
        <v>356256</v>
      </c>
      <c r="C10" s="5" t="n">
        <v>142296</v>
      </c>
    </row>
    <row r="11" spans="1:3">
      <c r="A11" s="4" t="s">
        <v>129</v>
      </c>
      <c r="B11" s="5" t="n">
        <v>474301</v>
      </c>
      <c r="C11" s="5" t="n">
        <v>57717</v>
      </c>
    </row>
    <row r="12" spans="1:3">
      <c r="A12" s="4" t="s">
        <v>130</v>
      </c>
      <c r="B12" s="5" t="n">
        <v>-199051</v>
      </c>
      <c r="C12" s="4" t="s">
        <v>33</v>
      </c>
    </row>
    <row r="13" spans="1:3">
      <c r="A13" s="4" t="s">
        <v>131</v>
      </c>
      <c r="B13" s="5" t="n">
        <v>-241452</v>
      </c>
      <c r="C13" s="4" t="s">
        <v>33</v>
      </c>
    </row>
    <row r="14" spans="1:3">
      <c r="A14" s="3" t="s">
        <v>132</v>
      </c>
    </row>
    <row r="15" spans="1:3">
      <c r="A15" s="4" t="s">
        <v>133</v>
      </c>
      <c r="B15" s="5" t="n">
        <v>-14002636</v>
      </c>
      <c r="C15" s="5" t="n">
        <v>-1240550</v>
      </c>
    </row>
    <row r="16" spans="1:3">
      <c r="A16" s="4" t="s">
        <v>29</v>
      </c>
      <c r="B16" s="5" t="n">
        <v>47169</v>
      </c>
      <c r="C16" s="5" t="n">
        <v>-7500</v>
      </c>
    </row>
    <row r="17" spans="1:3">
      <c r="A17" s="4" t="s">
        <v>30</v>
      </c>
      <c r="B17" s="5" t="n">
        <v>-86938</v>
      </c>
      <c r="C17" s="5" t="n">
        <v>-37809</v>
      </c>
    </row>
    <row r="18" spans="1:3">
      <c r="A18" s="4" t="s">
        <v>31</v>
      </c>
      <c r="B18" s="5" t="n">
        <v>-1071968</v>
      </c>
      <c r="C18" s="5" t="n">
        <v>-1700605</v>
      </c>
    </row>
    <row r="19" spans="1:3">
      <c r="A19" s="4" t="s">
        <v>134</v>
      </c>
      <c r="B19" s="5" t="n">
        <v>611155</v>
      </c>
      <c r="C19" s="4" t="s">
        <v>33</v>
      </c>
    </row>
    <row r="20" spans="1:3">
      <c r="A20" s="4" t="s">
        <v>34</v>
      </c>
      <c r="B20" s="5" t="n">
        <v>-10588</v>
      </c>
      <c r="C20" s="4" t="s">
        <v>33</v>
      </c>
    </row>
    <row r="21" spans="1:3">
      <c r="A21" s="4" t="s">
        <v>35</v>
      </c>
      <c r="B21" s="5" t="n">
        <v>-10049349</v>
      </c>
    </row>
    <row r="22" spans="1:3">
      <c r="A22" s="4" t="s">
        <v>45</v>
      </c>
      <c r="B22" s="5" t="n">
        <v>7579497</v>
      </c>
      <c r="C22" s="5" t="n">
        <v>794868</v>
      </c>
    </row>
    <row r="23" spans="1:3">
      <c r="A23" s="4" t="s">
        <v>135</v>
      </c>
      <c r="B23" s="5" t="n">
        <v>31968</v>
      </c>
      <c r="C23" s="4" t="s">
        <v>33</v>
      </c>
    </row>
    <row r="24" spans="1:3">
      <c r="A24" s="4" t="s">
        <v>47</v>
      </c>
      <c r="B24" s="5" t="n">
        <v>110690</v>
      </c>
      <c r="C24" s="5" t="n">
        <v>150411</v>
      </c>
    </row>
    <row r="25" spans="1:3">
      <c r="A25" s="4" t="s">
        <v>51</v>
      </c>
      <c r="B25" s="5" t="n">
        <v>157968</v>
      </c>
      <c r="C25" s="5" t="n">
        <v>93993</v>
      </c>
    </row>
    <row r="26" spans="1:3">
      <c r="A26" s="4" t="s">
        <v>52</v>
      </c>
      <c r="B26" s="5" t="n">
        <v>-409408</v>
      </c>
      <c r="C26" s="5" t="n">
        <v>78945</v>
      </c>
    </row>
    <row r="27" spans="1:3">
      <c r="A27" s="4" t="s">
        <v>54</v>
      </c>
      <c r="B27" s="5" t="n">
        <v>407319</v>
      </c>
      <c r="C27" s="5" t="n">
        <v>425985</v>
      </c>
    </row>
    <row r="28" spans="1:3">
      <c r="A28" s="4" t="s">
        <v>55</v>
      </c>
      <c r="B28" s="5" t="n">
        <v>14666825</v>
      </c>
    </row>
    <row r="29" spans="1:3">
      <c r="A29" s="4" t="s">
        <v>136</v>
      </c>
      <c r="B29" s="5" t="n">
        <v>-3367270</v>
      </c>
      <c r="C29" s="5" t="n">
        <v>-737758</v>
      </c>
    </row>
    <row r="30" spans="1:3">
      <c r="A30" s="4" t="s">
        <v>137</v>
      </c>
      <c r="B30" s="4" t="s">
        <v>33</v>
      </c>
      <c r="C30" s="4" t="s">
        <v>33</v>
      </c>
    </row>
    <row r="31" spans="1:3">
      <c r="A31" s="4" t="s">
        <v>138</v>
      </c>
      <c r="B31" s="5" t="n">
        <v>-3367270</v>
      </c>
      <c r="C31" s="5" t="n">
        <v>-737758</v>
      </c>
    </row>
    <row r="32" spans="1:3">
      <c r="A32" s="3" t="s">
        <v>139</v>
      </c>
    </row>
    <row r="33" spans="1:3">
      <c r="A33" s="4" t="s">
        <v>140</v>
      </c>
      <c r="B33" s="5" t="n">
        <v>-734561</v>
      </c>
      <c r="C33" s="4" t="s">
        <v>33</v>
      </c>
    </row>
    <row r="34" spans="1:3">
      <c r="A34" s="4" t="s">
        <v>141</v>
      </c>
      <c r="B34" s="5" t="n">
        <v>-58427</v>
      </c>
      <c r="C34" s="5" t="n">
        <v>-79604</v>
      </c>
    </row>
    <row r="35" spans="1:3">
      <c r="A35" s="4" t="s">
        <v>142</v>
      </c>
      <c r="B35" s="5" t="n">
        <v>-792988</v>
      </c>
      <c r="C35" s="5" t="n">
        <v>-79604</v>
      </c>
    </row>
    <row r="36" spans="1:3">
      <c r="A36" s="3" t="s">
        <v>143</v>
      </c>
    </row>
    <row r="37" spans="1:3">
      <c r="A37" s="4" t="s">
        <v>144</v>
      </c>
      <c r="B37" s="5" t="n">
        <v>30346</v>
      </c>
      <c r="C37" s="5" t="n">
        <v>51500</v>
      </c>
    </row>
    <row r="38" spans="1:3">
      <c r="A38" s="4" t="s">
        <v>145</v>
      </c>
      <c r="B38" s="5" t="n">
        <v>3221127</v>
      </c>
      <c r="C38" s="5" t="n">
        <v>766281</v>
      </c>
    </row>
    <row r="39" spans="1:3">
      <c r="A39" s="4" t="s">
        <v>146</v>
      </c>
      <c r="B39" s="5" t="n">
        <v>976356</v>
      </c>
      <c r="C39" s="4" t="s">
        <v>33</v>
      </c>
    </row>
    <row r="40" spans="1:3">
      <c r="A40" s="4" t="s">
        <v>147</v>
      </c>
      <c r="B40" s="5" t="n">
        <v>4227829</v>
      </c>
      <c r="C40" s="5" t="n">
        <v>817781</v>
      </c>
    </row>
    <row r="41" spans="1:3">
      <c r="A41" s="4" t="s">
        <v>148</v>
      </c>
      <c r="B41" s="5" t="n">
        <v>-57765</v>
      </c>
      <c r="C41" s="5" t="n">
        <v>-595</v>
      </c>
    </row>
    <row r="42" spans="1:3">
      <c r="A42" s="3" t="s">
        <v>149</v>
      </c>
    </row>
    <row r="43" spans="1:3">
      <c r="A43" s="4" t="s">
        <v>150</v>
      </c>
      <c r="B43" s="5" t="n">
        <v>9806</v>
      </c>
      <c r="C43" s="5" t="n">
        <v>-176</v>
      </c>
    </row>
    <row r="44" spans="1:3">
      <c r="A44" s="4" t="s">
        <v>151</v>
      </c>
      <c r="B44" s="5" t="n">
        <v>13469</v>
      </c>
      <c r="C44" s="5" t="n">
        <v>721</v>
      </c>
    </row>
    <row r="45" spans="1:3">
      <c r="A45" s="4" t="s">
        <v>152</v>
      </c>
      <c r="B45" s="5" t="n">
        <v>23275</v>
      </c>
      <c r="C45" s="5" t="n">
        <v>545</v>
      </c>
    </row>
    <row r="46" spans="1:3">
      <c r="A46" s="3" t="s">
        <v>153</v>
      </c>
    </row>
    <row r="47" spans="1:3">
      <c r="A47" s="4" t="s">
        <v>154</v>
      </c>
      <c r="B47" s="4" t="s">
        <v>33</v>
      </c>
      <c r="C47" s="5" t="n">
        <v>3191974</v>
      </c>
    </row>
    <row r="48" spans="1:3">
      <c r="A48" s="4" t="s">
        <v>155</v>
      </c>
      <c r="B48" s="5" t="n">
        <v>234396</v>
      </c>
      <c r="C48" s="4" t="s">
        <v>33</v>
      </c>
    </row>
    <row r="49" spans="1:3">
      <c r="A49" s="4" t="s">
        <v>156</v>
      </c>
      <c r="B49" s="5" t="n">
        <v>1022156</v>
      </c>
      <c r="C49" s="4" t="s">
        <v>33</v>
      </c>
    </row>
    <row r="50" spans="1:3">
      <c r="A50" s="3" t="s">
        <v>157</v>
      </c>
    </row>
    <row r="51" spans="1:3">
      <c r="A51" s="4" t="s">
        <v>158</v>
      </c>
      <c r="B51" s="4" t="s">
        <v>33</v>
      </c>
      <c r="C51" s="4" t="s">
        <v>33</v>
      </c>
    </row>
    <row r="52" spans="1:3">
      <c r="A52" s="4" t="s">
        <v>159</v>
      </c>
      <c r="B52" s="7" t="n">
        <v>457564</v>
      </c>
      <c r="C52"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4" t="s">
        <v>378</v>
      </c>
      <c r="B2" s="7" t="n">
        <v>138553</v>
      </c>
      <c r="C2" s="7" t="n">
        <v>75630</v>
      </c>
    </row>
    <row r="3" spans="1:3">
      <c r="A3" s="4" t="s">
        <v>379</v>
      </c>
      <c r="B3" s="5" t="n">
        <v>-54100</v>
      </c>
      <c r="C3" s="5" t="n">
        <v>-20311</v>
      </c>
    </row>
    <row r="4" spans="1:3">
      <c r="A4" s="4" t="s">
        <v>380</v>
      </c>
      <c r="B4" s="5" t="n">
        <v>84453</v>
      </c>
      <c r="C4" s="5" t="n">
        <v>55319</v>
      </c>
    </row>
    <row r="5" spans="1:3">
      <c r="A5" s="4" t="s">
        <v>381</v>
      </c>
    </row>
    <row r="6" spans="1:3">
      <c r="A6" s="4" t="s">
        <v>378</v>
      </c>
      <c r="B6" s="5" t="n">
        <v>14270</v>
      </c>
      <c r="C6" s="5" t="n">
        <v>896</v>
      </c>
    </row>
    <row r="7" spans="1:3">
      <c r="A7" s="4" t="s">
        <v>382</v>
      </c>
    </row>
    <row r="8" spans="1:3">
      <c r="A8" s="4" t="s">
        <v>378</v>
      </c>
      <c r="B8" s="5" t="n">
        <v>22813</v>
      </c>
      <c r="C8" s="5" t="n">
        <v>7838</v>
      </c>
    </row>
    <row r="9" spans="1:3">
      <c r="A9" s="4" t="s">
        <v>383</v>
      </c>
    </row>
    <row r="10" spans="1:3">
      <c r="A10" s="4" t="s">
        <v>378</v>
      </c>
      <c r="B10" s="5" t="n">
        <v>74251</v>
      </c>
      <c r="C10" s="5" t="n">
        <v>66896</v>
      </c>
    </row>
    <row r="11" spans="1:3">
      <c r="A11" s="4" t="s">
        <v>384</v>
      </c>
    </row>
    <row r="12" spans="1:3">
      <c r="A12" s="4" t="s">
        <v>378</v>
      </c>
      <c r="B12" s="5" t="n">
        <v>26137</v>
      </c>
      <c r="C12" s="4" t="s">
        <v>33</v>
      </c>
    </row>
    <row r="13" spans="1:3">
      <c r="A13" s="4" t="s">
        <v>385</v>
      </c>
    </row>
    <row r="14" spans="1:3">
      <c r="A14" s="4" t="s">
        <v>378</v>
      </c>
      <c r="B14" s="7" t="n">
        <v>1082</v>
      </c>
      <c r="C14" s="4" t="s">
        <v>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6</v>
      </c>
      <c r="B1" s="2" t="s">
        <v>387</v>
      </c>
      <c r="C1" s="2" t="s">
        <v>388</v>
      </c>
      <c r="D1" s="2" t="s">
        <v>314</v>
      </c>
      <c r="E1" s="2" t="s">
        <v>389</v>
      </c>
    </row>
    <row r="2" spans="1:5">
      <c r="A2" s="4" t="s">
        <v>390</v>
      </c>
      <c r="D2" s="4" t="s">
        <v>305</v>
      </c>
      <c r="E2" s="4" t="s">
        <v>305</v>
      </c>
    </row>
    <row r="3" spans="1:5">
      <c r="A3" s="4" t="s">
        <v>391</v>
      </c>
    </row>
    <row r="4" spans="1:5">
      <c r="A4" s="4" t="s">
        <v>392</v>
      </c>
      <c r="D4" s="7" t="n">
        <v>751050</v>
      </c>
    </row>
    <row r="5" spans="1:5">
      <c r="A5" s="4" t="s">
        <v>393</v>
      </c>
    </row>
    <row r="6" spans="1:5">
      <c r="A6" s="4" t="s">
        <v>394</v>
      </c>
      <c r="E6" s="12" t="n">
        <v>5000000</v>
      </c>
    </row>
    <row r="7" spans="1:5">
      <c r="A7" s="4" t="s">
        <v>395</v>
      </c>
    </row>
    <row r="8" spans="1:5">
      <c r="A8" s="4" t="s">
        <v>390</v>
      </c>
      <c r="B8" s="4" t="s">
        <v>396</v>
      </c>
      <c r="C8" s="4" t="s">
        <v>396</v>
      </c>
    </row>
    <row r="9" spans="1:5">
      <c r="A9" s="4" t="s">
        <v>392</v>
      </c>
      <c r="B9" s="7" t="n">
        <v>2200000</v>
      </c>
    </row>
    <row r="10" spans="1:5">
      <c r="A10" s="4" t="s">
        <v>397</v>
      </c>
    </row>
    <row r="11" spans="1:5">
      <c r="A11" s="4" t="s">
        <v>394</v>
      </c>
      <c r="C11" s="12"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8</v>
      </c>
      <c r="B1" s="2" t="s">
        <v>2</v>
      </c>
      <c r="C1" s="2" t="s">
        <v>25</v>
      </c>
    </row>
    <row r="2" spans="1:3">
      <c r="A2" s="4" t="s">
        <v>399</v>
      </c>
    </row>
    <row r="3" spans="1:3">
      <c r="A3" s="4" t="s">
        <v>400</v>
      </c>
      <c r="B3" s="7" t="n">
        <v>1208492</v>
      </c>
      <c r="C3" s="7" t="n">
        <v>1145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401</v>
      </c>
      <c r="B1" s="2" t="s">
        <v>402</v>
      </c>
      <c r="C1" s="2" t="s">
        <v>403</v>
      </c>
      <c r="D1" s="2" t="s">
        <v>314</v>
      </c>
      <c r="E1" s="2" t="s">
        <v>404</v>
      </c>
      <c r="F1" s="2" t="s">
        <v>314</v>
      </c>
      <c r="G1" s="2" t="s">
        <v>404</v>
      </c>
    </row>
    <row r="2" spans="1:7">
      <c r="A2" s="3" t="s">
        <v>405</v>
      </c>
    </row>
    <row r="3" spans="1:7">
      <c r="A3" s="4" t="s">
        <v>390</v>
      </c>
      <c r="D3" s="4" t="s">
        <v>305</v>
      </c>
      <c r="F3" s="4" t="s">
        <v>305</v>
      </c>
    </row>
    <row r="4" spans="1:7">
      <c r="A4" s="4" t="s">
        <v>406</v>
      </c>
      <c r="D4" s="7" t="n">
        <v>37469</v>
      </c>
      <c r="E4" s="7" t="n">
        <v>37303</v>
      </c>
      <c r="F4" s="7" t="n">
        <v>110194</v>
      </c>
      <c r="G4" s="7" t="n">
        <v>112580</v>
      </c>
    </row>
    <row r="5" spans="1:7">
      <c r="A5" s="4" t="s">
        <v>273</v>
      </c>
    </row>
    <row r="6" spans="1:7">
      <c r="A6" s="3" t="s">
        <v>405</v>
      </c>
    </row>
    <row r="7" spans="1:7">
      <c r="A7" s="4" t="s">
        <v>390</v>
      </c>
      <c r="D7" s="4" t="s">
        <v>407</v>
      </c>
      <c r="F7" s="4" t="s">
        <v>407</v>
      </c>
    </row>
    <row r="8" spans="1:7">
      <c r="A8" s="4" t="s">
        <v>408</v>
      </c>
      <c r="F8" s="7" t="n">
        <v>558588</v>
      </c>
    </row>
    <row r="9" spans="1:7">
      <c r="A9" s="4" t="s">
        <v>409</v>
      </c>
      <c r="D9" s="7" t="n">
        <v>963846</v>
      </c>
      <c r="F9" s="5" t="n">
        <v>963846</v>
      </c>
    </row>
    <row r="10" spans="1:7">
      <c r="A10" s="4" t="s">
        <v>410</v>
      </c>
    </row>
    <row r="11" spans="1:7">
      <c r="A11" s="3" t="s">
        <v>405</v>
      </c>
    </row>
    <row r="12" spans="1:7">
      <c r="A12" s="4" t="s">
        <v>47</v>
      </c>
      <c r="D12" s="5" t="n">
        <v>130199</v>
      </c>
      <c r="F12" s="5" t="n">
        <v>130199</v>
      </c>
    </row>
    <row r="13" spans="1:7">
      <c r="A13" s="4" t="s">
        <v>411</v>
      </c>
    </row>
    <row r="14" spans="1:7">
      <c r="A14" s="3" t="s">
        <v>405</v>
      </c>
    </row>
    <row r="15" spans="1:7">
      <c r="A15" s="4" t="s">
        <v>412</v>
      </c>
      <c r="B15" s="7" t="n">
        <v>160000</v>
      </c>
    </row>
    <row r="16" spans="1:7">
      <c r="A16" s="4" t="s">
        <v>406</v>
      </c>
      <c r="D16" s="7" t="n">
        <v>37469</v>
      </c>
      <c r="E16" s="7" t="n">
        <v>37303</v>
      </c>
      <c r="F16" s="7" t="n">
        <v>110194</v>
      </c>
      <c r="G16" s="7" t="n">
        <v>112580</v>
      </c>
    </row>
    <row r="17" spans="1:7">
      <c r="A17" s="4" t="s">
        <v>413</v>
      </c>
    </row>
    <row r="18" spans="1:7">
      <c r="A18" s="3" t="s">
        <v>405</v>
      </c>
    </row>
    <row r="19" spans="1:7">
      <c r="A19" s="4" t="s">
        <v>414</v>
      </c>
      <c r="C19" s="12" t="n">
        <v>1000000</v>
      </c>
    </row>
    <row r="20" spans="1:7">
      <c r="A20" s="4" t="s">
        <v>415</v>
      </c>
    </row>
    <row r="21" spans="1:7">
      <c r="A21" s="3" t="s">
        <v>405</v>
      </c>
    </row>
    <row r="22" spans="1:7">
      <c r="A22" s="4" t="s">
        <v>390</v>
      </c>
      <c r="D22" s="4" t="s">
        <v>416</v>
      </c>
      <c r="F22" s="4" t="s">
        <v>416</v>
      </c>
    </row>
    <row r="23" spans="1:7">
      <c r="A23" s="4" t="s">
        <v>417</v>
      </c>
    </row>
    <row r="24" spans="1:7">
      <c r="A24" s="3" t="s">
        <v>405</v>
      </c>
    </row>
    <row r="25" spans="1:7">
      <c r="A25" s="4" t="s">
        <v>390</v>
      </c>
      <c r="D25" s="4" t="s">
        <v>418</v>
      </c>
      <c r="F25" s="4" t="s">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C1" s="2" t="s">
        <v>2</v>
      </c>
      <c r="D1" s="2" t="s">
        <v>25</v>
      </c>
    </row>
    <row r="2" spans="1:4">
      <c r="A2" s="3" t="s">
        <v>405</v>
      </c>
    </row>
    <row r="3" spans="1:4">
      <c r="A3" s="4" t="s">
        <v>47</v>
      </c>
      <c r="C3" s="7" t="n">
        <v>130199</v>
      </c>
      <c r="D3" s="7" t="n">
        <v>261259</v>
      </c>
    </row>
    <row r="4" spans="1:4">
      <c r="A4" s="4" t="s">
        <v>273</v>
      </c>
    </row>
    <row r="5" spans="1:4">
      <c r="A5" s="3" t="s">
        <v>405</v>
      </c>
    </row>
    <row r="6" spans="1:4">
      <c r="A6" s="4" t="s">
        <v>420</v>
      </c>
      <c r="C6" s="5" t="n">
        <v>963846</v>
      </c>
      <c r="D6" s="5" t="n">
        <v>1522434</v>
      </c>
    </row>
    <row r="7" spans="1:4">
      <c r="A7" s="4" t="s">
        <v>421</v>
      </c>
    </row>
    <row r="8" spans="1:4">
      <c r="A8" s="3" t="s">
        <v>405</v>
      </c>
    </row>
    <row r="9" spans="1:4">
      <c r="A9" s="4" t="s">
        <v>420</v>
      </c>
      <c r="B9" s="4" t="s">
        <v>372</v>
      </c>
      <c r="C9" s="5" t="n">
        <v>963846</v>
      </c>
      <c r="D9" s="5" t="n">
        <v>1522434</v>
      </c>
    </row>
    <row r="10" spans="1:4">
      <c r="A10" s="4" t="s">
        <v>410</v>
      </c>
    </row>
    <row r="11" spans="1:4">
      <c r="A11" s="3" t="s">
        <v>405</v>
      </c>
    </row>
    <row r="12" spans="1:4">
      <c r="A12" s="4" t="s">
        <v>47</v>
      </c>
      <c r="C12" s="5" t="n">
        <v>130199</v>
      </c>
      <c r="D12" s="5" t="n">
        <v>100798</v>
      </c>
    </row>
    <row r="13" spans="1:4">
      <c r="A13" s="4" t="s">
        <v>422</v>
      </c>
    </row>
    <row r="14" spans="1:4">
      <c r="A14" s="3" t="s">
        <v>405</v>
      </c>
    </row>
    <row r="15" spans="1:4">
      <c r="A15" s="4" t="s">
        <v>47</v>
      </c>
      <c r="B15" s="4" t="s">
        <v>423</v>
      </c>
      <c r="C15" s="5" t="n">
        <v>130199</v>
      </c>
      <c r="D15" s="5" t="n">
        <v>100798</v>
      </c>
    </row>
    <row r="16" spans="1:4">
      <c r="A16" s="4" t="s">
        <v>411</v>
      </c>
    </row>
    <row r="17" spans="1:4">
      <c r="A17" s="3" t="s">
        <v>405</v>
      </c>
    </row>
    <row r="18" spans="1:4">
      <c r="A18" s="4" t="s">
        <v>47</v>
      </c>
      <c r="C18" s="4" t="s">
        <v>33</v>
      </c>
      <c r="D18" s="5" t="n">
        <v>160461</v>
      </c>
    </row>
    <row r="19" spans="1:4">
      <c r="A19" s="4" t="s">
        <v>424</v>
      </c>
    </row>
    <row r="20" spans="1:4">
      <c r="A20" s="3" t="s">
        <v>405</v>
      </c>
    </row>
    <row r="21" spans="1:4">
      <c r="A21" s="4" t="s">
        <v>47</v>
      </c>
      <c r="B21" s="4" t="s">
        <v>425</v>
      </c>
      <c r="C21" s="4" t="s">
        <v>33</v>
      </c>
      <c r="D21" s="7" t="n">
        <v>160461</v>
      </c>
    </row>
    <row r="22" spans="1:4"/>
    <row r="23" spans="1:4">
      <c r="A23" s="4" t="s">
        <v>372</v>
      </c>
      <c r="B23" s="4" t="s">
        <v>426</v>
      </c>
    </row>
    <row r="24" spans="1:4">
      <c r="A24" s="4" t="s">
        <v>423</v>
      </c>
      <c r="B24" s="4" t="s">
        <v>427</v>
      </c>
    </row>
    <row r="25" spans="1:4">
      <c r="A25" s="4" t="s">
        <v>425</v>
      </c>
      <c r="B25" s="4" t="s">
        <v>428</v>
      </c>
    </row>
  </sheetData>
  <mergeCells count="5">
    <mergeCell ref="A1:B1"/>
    <mergeCell ref="A22:C22"/>
    <mergeCell ref="B23:C23"/>
    <mergeCell ref="B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1"/>
    <col customWidth="1" max="5" min="5" width="21"/>
    <col customWidth="1" max="6" min="6" width="21"/>
    <col customWidth="1" max="7" min="7" width="21"/>
    <col customWidth="1" max="8" min="8" width="31"/>
    <col customWidth="1" max="9" min="9" width="21"/>
    <col customWidth="1" max="10" min="10" width="31"/>
    <col customWidth="1" max="11" min="11" width="24"/>
    <col customWidth="1" max="12" min="12" width="21"/>
    <col customWidth="1" max="13" min="13" width="21"/>
    <col customWidth="1" max="14" min="14" width="20"/>
    <col customWidth="1" max="15" min="15" width="21"/>
    <col customWidth="1" max="16" min="16" width="21"/>
  </cols>
  <sheetData>
    <row r="1" spans="1:16">
      <c r="A1" s="1" t="s">
        <v>429</v>
      </c>
      <c r="B1" s="2" t="s">
        <v>430</v>
      </c>
      <c r="C1" s="2" t="s">
        <v>431</v>
      </c>
      <c r="D1" s="2" t="s">
        <v>431</v>
      </c>
      <c r="E1" s="2" t="s">
        <v>432</v>
      </c>
      <c r="F1" s="2" t="s">
        <v>433</v>
      </c>
      <c r="G1" s="2" t="s">
        <v>434</v>
      </c>
      <c r="H1" s="2" t="s">
        <v>435</v>
      </c>
      <c r="I1" s="2" t="s">
        <v>404</v>
      </c>
      <c r="J1" s="2" t="s">
        <v>435</v>
      </c>
      <c r="K1" s="2" t="s">
        <v>389</v>
      </c>
      <c r="L1" s="2" t="s">
        <v>404</v>
      </c>
      <c r="M1" s="2" t="s">
        <v>436</v>
      </c>
      <c r="N1" s="2" t="s">
        <v>437</v>
      </c>
      <c r="O1" s="2" t="s">
        <v>438</v>
      </c>
      <c r="P1" s="2" t="s">
        <v>439</v>
      </c>
    </row>
    <row r="2" spans="1:16">
      <c r="A2" s="4" t="s">
        <v>440</v>
      </c>
      <c r="H2" s="7" t="n">
        <v>286992</v>
      </c>
      <c r="J2" s="7" t="n">
        <v>286992</v>
      </c>
      <c r="M2" s="7" t="n">
        <v>150250</v>
      </c>
    </row>
    <row r="3" spans="1:16">
      <c r="A3" s="4" t="s">
        <v>441</v>
      </c>
      <c r="J3" s="5" t="n">
        <v>356256</v>
      </c>
      <c r="L3" s="7" t="n">
        <v>142296</v>
      </c>
    </row>
    <row r="4" spans="1:16">
      <c r="A4" s="4" t="s">
        <v>97</v>
      </c>
      <c r="H4" s="5" t="n">
        <v>22500</v>
      </c>
      <c r="I4" s="7" t="n">
        <v>22500</v>
      </c>
      <c r="J4" s="5" t="n">
        <v>67500</v>
      </c>
      <c r="L4" s="5" t="n">
        <v>67500</v>
      </c>
    </row>
    <row r="5" spans="1:16">
      <c r="A5" s="4" t="s">
        <v>442</v>
      </c>
      <c r="B5" s="7" t="n">
        <v>227051</v>
      </c>
    </row>
    <row r="6" spans="1:16">
      <c r="A6" s="4" t="s">
        <v>443</v>
      </c>
      <c r="J6" s="5" t="n">
        <v>976356</v>
      </c>
      <c r="L6" s="4" t="s">
        <v>33</v>
      </c>
    </row>
    <row r="7" spans="1:16">
      <c r="A7" s="4" t="s">
        <v>444</v>
      </c>
      <c r="B7" s="7" t="n">
        <v>569784</v>
      </c>
      <c r="H7" s="5" t="n">
        <v>370733</v>
      </c>
      <c r="J7" s="5" t="n">
        <v>370733</v>
      </c>
      <c r="M7" s="4" t="s">
        <v>33</v>
      </c>
      <c r="P7" s="4" t="s">
        <v>33</v>
      </c>
    </row>
    <row r="8" spans="1:16">
      <c r="A8" s="4" t="s">
        <v>445</v>
      </c>
      <c r="H8" s="5" t="n">
        <v>370733</v>
      </c>
      <c r="J8" s="5" t="n">
        <v>370733</v>
      </c>
    </row>
    <row r="9" spans="1:16">
      <c r="A9" s="4" t="s">
        <v>446</v>
      </c>
      <c r="H9" s="5" t="n">
        <v>205612</v>
      </c>
      <c r="I9" s="4" t="s">
        <v>33</v>
      </c>
      <c r="J9" s="5" t="n">
        <v>199051</v>
      </c>
      <c r="L9" s="4" t="s">
        <v>33</v>
      </c>
    </row>
    <row r="10" spans="1:16">
      <c r="A10" s="4" t="s">
        <v>96</v>
      </c>
      <c r="J10" s="5" t="n">
        <v>199051</v>
      </c>
      <c r="M10" s="4" t="s">
        <v>33</v>
      </c>
    </row>
    <row r="11" spans="1:16">
      <c r="A11" s="4" t="s">
        <v>447</v>
      </c>
    </row>
    <row r="12" spans="1:16">
      <c r="A12" s="4" t="s">
        <v>440</v>
      </c>
      <c r="G12" s="7" t="n">
        <v>2450000</v>
      </c>
    </row>
    <row r="13" spans="1:16">
      <c r="A13" s="4" t="s">
        <v>448</v>
      </c>
      <c r="G13" s="4" t="s">
        <v>449</v>
      </c>
    </row>
    <row r="14" spans="1:16">
      <c r="A14" s="4" t="s">
        <v>450</v>
      </c>
      <c r="G14" s="4" t="s">
        <v>449</v>
      </c>
    </row>
    <row r="15" spans="1:16">
      <c r="A15" s="4" t="s">
        <v>451</v>
      </c>
    </row>
    <row r="16" spans="1:16">
      <c r="A16" s="4" t="s">
        <v>440</v>
      </c>
      <c r="E16" s="7" t="n">
        <v>2000000</v>
      </c>
    </row>
    <row r="17" spans="1:16">
      <c r="A17" s="4" t="s">
        <v>450</v>
      </c>
      <c r="E17" s="4" t="s">
        <v>449</v>
      </c>
    </row>
    <row r="18" spans="1:16">
      <c r="A18" s="4" t="s">
        <v>452</v>
      </c>
      <c r="E18" s="7" t="n">
        <v>75000</v>
      </c>
    </row>
    <row r="19" spans="1:16">
      <c r="A19" s="4" t="s">
        <v>453</v>
      </c>
    </row>
    <row r="20" spans="1:16">
      <c r="A20" s="4" t="s">
        <v>440</v>
      </c>
      <c r="C20" s="7" t="n">
        <v>136742</v>
      </c>
      <c r="D20" s="7" t="n">
        <v>136742</v>
      </c>
    </row>
    <row r="21" spans="1:16">
      <c r="A21" s="4" t="s">
        <v>454</v>
      </c>
    </row>
    <row r="22" spans="1:16">
      <c r="A22" s="4" t="s">
        <v>450</v>
      </c>
      <c r="G22" s="4" t="s">
        <v>455</v>
      </c>
    </row>
    <row r="23" spans="1:16">
      <c r="A23" s="4" t="s">
        <v>456</v>
      </c>
      <c r="G23" s="4" t="s">
        <v>457</v>
      </c>
    </row>
    <row r="24" spans="1:16">
      <c r="A24" s="4" t="s">
        <v>458</v>
      </c>
    </row>
    <row r="25" spans="1:16">
      <c r="A25" s="4" t="s">
        <v>440</v>
      </c>
      <c r="H25" s="7" t="n">
        <v>150250</v>
      </c>
      <c r="J25" s="7" t="n">
        <v>150250</v>
      </c>
    </row>
    <row r="26" spans="1:16">
      <c r="A26" s="4" t="s">
        <v>450</v>
      </c>
      <c r="H26" s="4" t="s">
        <v>455</v>
      </c>
      <c r="I26" s="4" t="s">
        <v>455</v>
      </c>
      <c r="J26" s="4" t="s">
        <v>455</v>
      </c>
      <c r="L26" s="4" t="s">
        <v>455</v>
      </c>
    </row>
    <row r="27" spans="1:16">
      <c r="A27" s="4" t="s">
        <v>459</v>
      </c>
      <c r="J27" s="4" t="s">
        <v>460</v>
      </c>
      <c r="K27" s="4" t="s">
        <v>460</v>
      </c>
    </row>
    <row r="28" spans="1:16">
      <c r="A28" s="4" t="s">
        <v>461</v>
      </c>
      <c r="H28" s="4" t="s">
        <v>462</v>
      </c>
      <c r="J28" s="4" t="s">
        <v>462</v>
      </c>
    </row>
    <row r="29" spans="1:16">
      <c r="A29" s="4" t="s">
        <v>463</v>
      </c>
      <c r="J29" s="4" t="s">
        <v>464</v>
      </c>
      <c r="K29" s="4" t="s">
        <v>464</v>
      </c>
    </row>
    <row r="30" spans="1:16">
      <c r="A30" s="4" t="s">
        <v>465</v>
      </c>
      <c r="J30" s="4" t="s">
        <v>466</v>
      </c>
      <c r="K30" s="4" t="s">
        <v>466</v>
      </c>
    </row>
    <row r="31" spans="1:16">
      <c r="A31" s="4" t="s">
        <v>467</v>
      </c>
      <c r="J31" s="7" t="n">
        <v>61730</v>
      </c>
      <c r="L31" s="7" t="n">
        <v>57672</v>
      </c>
    </row>
    <row r="32" spans="1:16">
      <c r="A32" s="4" t="s">
        <v>441</v>
      </c>
      <c r="J32" s="5" t="n">
        <v>16857</v>
      </c>
      <c r="L32" s="5" t="n">
        <v>16919</v>
      </c>
    </row>
    <row r="33" spans="1:16">
      <c r="A33" s="4" t="s">
        <v>97</v>
      </c>
      <c r="J33" s="5" t="n">
        <v>200218</v>
      </c>
      <c r="L33" s="5" t="n">
        <v>177681</v>
      </c>
    </row>
    <row r="34" spans="1:16">
      <c r="A34" s="4" t="s">
        <v>468</v>
      </c>
      <c r="J34" s="5" t="n">
        <v>544056</v>
      </c>
      <c r="L34" s="7" t="n">
        <v>462423</v>
      </c>
    </row>
    <row r="35" spans="1:16">
      <c r="A35" s="4" t="s">
        <v>469</v>
      </c>
    </row>
    <row r="36" spans="1:16">
      <c r="A36" s="4" t="s">
        <v>440</v>
      </c>
      <c r="H36" s="7" t="n">
        <v>136742</v>
      </c>
      <c r="J36" s="5" t="n">
        <v>136742</v>
      </c>
    </row>
    <row r="37" spans="1:16">
      <c r="A37" s="4" t="s">
        <v>450</v>
      </c>
      <c r="C37" s="4" t="s">
        <v>455</v>
      </c>
      <c r="D37" s="4" t="s">
        <v>455</v>
      </c>
      <c r="O37" s="4" t="s">
        <v>455</v>
      </c>
    </row>
    <row r="38" spans="1:16">
      <c r="A38" s="4" t="s">
        <v>456</v>
      </c>
      <c r="D38" s="4" t="s">
        <v>470</v>
      </c>
    </row>
    <row r="39" spans="1:16">
      <c r="A39" s="4" t="s">
        <v>441</v>
      </c>
      <c r="J39" s="5" t="n">
        <v>45535</v>
      </c>
    </row>
    <row r="40" spans="1:16">
      <c r="A40" s="4" t="s">
        <v>471</v>
      </c>
      <c r="C40" s="9" t="n">
        <v>0.9</v>
      </c>
      <c r="D40" s="9" t="n">
        <v>0.9</v>
      </c>
    </row>
    <row r="41" spans="1:16">
      <c r="A41" s="4" t="s">
        <v>472</v>
      </c>
      <c r="J41" s="5" t="n">
        <v>150208</v>
      </c>
    </row>
    <row r="42" spans="1:16">
      <c r="A42" s="4" t="s">
        <v>473</v>
      </c>
      <c r="D42" s="13" t="n">
        <v>0.9</v>
      </c>
    </row>
    <row r="43" spans="1:16">
      <c r="A43" s="4" t="s">
        <v>474</v>
      </c>
      <c r="D43" s="7" t="n">
        <v>45094</v>
      </c>
    </row>
    <row r="44" spans="1:16">
      <c r="A44" s="4" t="s">
        <v>443</v>
      </c>
      <c r="D44" s="5" t="n">
        <v>99850</v>
      </c>
    </row>
    <row r="45" spans="1:16">
      <c r="A45" s="4" t="s">
        <v>475</v>
      </c>
    </row>
    <row r="46" spans="1:16">
      <c r="A46" s="4" t="s">
        <v>476</v>
      </c>
      <c r="O46" s="12" t="n">
        <v>3000000</v>
      </c>
    </row>
    <row r="47" spans="1:16">
      <c r="A47" s="4" t="s">
        <v>477</v>
      </c>
      <c r="K47" s="12" t="n">
        <v>1000000</v>
      </c>
    </row>
    <row r="48" spans="1:16">
      <c r="A48" s="4" t="s">
        <v>478</v>
      </c>
    </row>
    <row r="49" spans="1:16">
      <c r="A49" s="4" t="s">
        <v>440</v>
      </c>
      <c r="H49" s="7" t="n">
        <v>370321</v>
      </c>
      <c r="J49" s="5" t="n">
        <v>370321</v>
      </c>
    </row>
    <row r="50" spans="1:16">
      <c r="A50" s="4" t="s">
        <v>450</v>
      </c>
      <c r="B50" s="4" t="s">
        <v>455</v>
      </c>
      <c r="N50" s="4" t="s">
        <v>455</v>
      </c>
    </row>
    <row r="51" spans="1:16">
      <c r="A51" s="4" t="s">
        <v>456</v>
      </c>
      <c r="B51" s="4" t="s">
        <v>479</v>
      </c>
    </row>
    <row r="52" spans="1:16">
      <c r="A52" s="4" t="s">
        <v>441</v>
      </c>
      <c r="J52" s="5" t="n">
        <v>162520</v>
      </c>
    </row>
    <row r="53" spans="1:16">
      <c r="A53" s="4" t="s">
        <v>471</v>
      </c>
      <c r="B53" s="13" t="n">
        <v>3.5</v>
      </c>
    </row>
    <row r="54" spans="1:16">
      <c r="A54" s="4" t="s">
        <v>472</v>
      </c>
      <c r="J54" s="7" t="n">
        <v>826148</v>
      </c>
    </row>
    <row r="55" spans="1:16">
      <c r="A55" s="4" t="s">
        <v>473</v>
      </c>
      <c r="B55" s="14" t="n">
        <v>3.5</v>
      </c>
    </row>
    <row r="56" spans="1:16">
      <c r="A56" s="4" t="s">
        <v>480</v>
      </c>
      <c r="B56" s="13" t="n">
        <v>3.5</v>
      </c>
      <c r="J56" s="13" t="n">
        <v>3.5</v>
      </c>
    </row>
    <row r="57" spans="1:16">
      <c r="A57" s="4" t="s">
        <v>481</v>
      </c>
      <c r="B57" s="4" t="s">
        <v>482</v>
      </c>
      <c r="J57" s="4" t="s">
        <v>483</v>
      </c>
      <c r="K57" s="4" t="s">
        <v>483</v>
      </c>
    </row>
    <row r="58" spans="1:16">
      <c r="A58" s="4" t="s">
        <v>484</v>
      </c>
      <c r="B58" s="4" t="s">
        <v>485</v>
      </c>
      <c r="J58" s="4" t="s">
        <v>485</v>
      </c>
      <c r="K58" s="4" t="s">
        <v>485</v>
      </c>
    </row>
    <row r="59" spans="1:16">
      <c r="A59" s="4" t="s">
        <v>486</v>
      </c>
      <c r="B59" s="4" t="s">
        <v>487</v>
      </c>
      <c r="J59" s="4" t="s">
        <v>488</v>
      </c>
      <c r="K59" s="4" t="s">
        <v>488</v>
      </c>
    </row>
    <row r="60" spans="1:16">
      <c r="A60" s="4" t="s">
        <v>489</v>
      </c>
      <c r="B60" s="4" t="s">
        <v>333</v>
      </c>
      <c r="J60" s="4" t="s">
        <v>490</v>
      </c>
      <c r="K60" s="4" t="s">
        <v>490</v>
      </c>
    </row>
    <row r="61" spans="1:16">
      <c r="A61" s="4" t="s">
        <v>491</v>
      </c>
      <c r="B61" s="13" t="n">
        <v>2.7</v>
      </c>
      <c r="H61" s="13" t="n">
        <v>2.5</v>
      </c>
      <c r="J61" s="13" t="n">
        <v>2.5</v>
      </c>
    </row>
    <row r="62" spans="1:16">
      <c r="A62" s="4" t="s">
        <v>445</v>
      </c>
      <c r="H62" s="7" t="n">
        <v>370733</v>
      </c>
      <c r="J62" s="7" t="n">
        <v>370733</v>
      </c>
    </row>
    <row r="63" spans="1:16">
      <c r="A63" s="4" t="s">
        <v>446</v>
      </c>
      <c r="H63" s="5" t="n">
        <v>205612</v>
      </c>
      <c r="J63" s="5" t="n">
        <v>205612</v>
      </c>
    </row>
    <row r="64" spans="1:16">
      <c r="A64" s="4" t="s">
        <v>96</v>
      </c>
      <c r="H64" s="7" t="n">
        <v>199051</v>
      </c>
      <c r="J64" s="7" t="n">
        <v>199051</v>
      </c>
    </row>
    <row r="65" spans="1:16">
      <c r="A65" s="4" t="s">
        <v>492</v>
      </c>
    </row>
    <row r="66" spans="1:16">
      <c r="A66" s="4" t="s">
        <v>476</v>
      </c>
      <c r="N66" s="12" t="n">
        <v>30000000</v>
      </c>
    </row>
    <row r="67" spans="1:16">
      <c r="A67" s="4" t="s">
        <v>477</v>
      </c>
      <c r="K67" s="12" t="n">
        <v>5500000</v>
      </c>
    </row>
    <row r="68" spans="1:16">
      <c r="A68" s="4" t="s">
        <v>458</v>
      </c>
    </row>
    <row r="69" spans="1:16">
      <c r="A69" s="4" t="s">
        <v>440</v>
      </c>
      <c r="G69" s="7" t="n">
        <v>150250</v>
      </c>
    </row>
    <row r="70" spans="1:16">
      <c r="A70" s="4" t="s">
        <v>448</v>
      </c>
      <c r="G70" s="4" t="s">
        <v>449</v>
      </c>
    </row>
    <row r="71" spans="1:16">
      <c r="A71" s="4" t="s">
        <v>493</v>
      </c>
    </row>
    <row r="72" spans="1:16">
      <c r="A72" s="4" t="s">
        <v>448</v>
      </c>
      <c r="F72" s="4" t="s">
        <v>449</v>
      </c>
    </row>
    <row r="73" spans="1:16">
      <c r="A73" s="4" t="s">
        <v>494</v>
      </c>
      <c r="F73" s="7" t="n">
        <v>168000</v>
      </c>
    </row>
    <row r="74" spans="1:16">
      <c r="A74" s="4" t="s">
        <v>495</v>
      </c>
      <c r="F74" s="5" t="n">
        <v>100000</v>
      </c>
    </row>
    <row r="75" spans="1:16">
      <c r="A75" s="4" t="s">
        <v>496</v>
      </c>
    </row>
    <row r="76" spans="1:16">
      <c r="A76" s="4" t="s">
        <v>494</v>
      </c>
      <c r="F76" s="5" t="n">
        <v>59100</v>
      </c>
    </row>
    <row r="77" spans="1:16">
      <c r="A77" s="4" t="s">
        <v>497</v>
      </c>
    </row>
    <row r="78" spans="1:16">
      <c r="A78" s="4" t="s">
        <v>494</v>
      </c>
      <c r="F78" s="5" t="n">
        <v>50400</v>
      </c>
    </row>
    <row r="79" spans="1:16">
      <c r="A79" s="4" t="s">
        <v>498</v>
      </c>
    </row>
    <row r="80" spans="1:16">
      <c r="A80" s="4" t="s">
        <v>494</v>
      </c>
      <c r="F80" s="5" t="n">
        <v>59100</v>
      </c>
    </row>
    <row r="81" spans="1:16">
      <c r="A81" s="4" t="s">
        <v>499</v>
      </c>
    </row>
    <row r="82" spans="1:16">
      <c r="A82" s="4" t="s">
        <v>440</v>
      </c>
      <c r="C82" s="7" t="n">
        <v>150208</v>
      </c>
      <c r="D82" s="5" t="n">
        <v>150208</v>
      </c>
    </row>
    <row r="83" spans="1:16">
      <c r="A83" s="4" t="s">
        <v>448</v>
      </c>
      <c r="C83" s="4" t="s">
        <v>455</v>
      </c>
    </row>
    <row r="84" spans="1:16">
      <c r="A84" s="4" t="s">
        <v>500</v>
      </c>
      <c r="C84" s="7" t="n">
        <v>13466</v>
      </c>
      <c r="D84" s="7" t="n">
        <v>13466</v>
      </c>
    </row>
    <row r="85" spans="1:16">
      <c r="A85" s="4" t="s">
        <v>501</v>
      </c>
    </row>
    <row r="86" spans="1:16">
      <c r="A86" s="4" t="s">
        <v>494</v>
      </c>
      <c r="F86" s="5" t="n">
        <v>300000</v>
      </c>
    </row>
    <row r="87" spans="1:16">
      <c r="A87" s="4" t="s">
        <v>502</v>
      </c>
    </row>
    <row r="88" spans="1:16">
      <c r="A88" s="4" t="s">
        <v>494</v>
      </c>
      <c r="F88" s="5" t="n">
        <v>105000</v>
      </c>
    </row>
    <row r="89" spans="1:16">
      <c r="A89" s="4" t="s">
        <v>503</v>
      </c>
    </row>
    <row r="90" spans="1:16">
      <c r="A90" s="4" t="s">
        <v>494</v>
      </c>
      <c r="F90" s="5" t="n">
        <v>90000</v>
      </c>
    </row>
    <row r="91" spans="1:16">
      <c r="A91" s="4" t="s">
        <v>504</v>
      </c>
    </row>
    <row r="92" spans="1:16">
      <c r="A92" s="4" t="s">
        <v>494</v>
      </c>
      <c r="F92" s="7" t="n">
        <v>105000</v>
      </c>
    </row>
    <row r="93" spans="1:16">
      <c r="A93" s="4" t="s">
        <v>505</v>
      </c>
    </row>
    <row r="94" spans="1:16">
      <c r="A94" s="4" t="s">
        <v>440</v>
      </c>
      <c r="B94" s="7" t="n">
        <v>826148</v>
      </c>
    </row>
    <row r="95" spans="1:16">
      <c r="A95" s="4" t="s">
        <v>448</v>
      </c>
      <c r="B95" s="4" t="s">
        <v>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 customWidth="1" max="7" min="7" width="14"/>
  </cols>
  <sheetData>
    <row r="1" spans="1:7">
      <c r="A1" s="1" t="s">
        <v>506</v>
      </c>
      <c r="B1" s="2" t="s">
        <v>507</v>
      </c>
      <c r="C1" s="2" t="s">
        <v>2</v>
      </c>
      <c r="D1" s="2" t="s">
        <v>83</v>
      </c>
      <c r="E1" s="2" t="s">
        <v>2</v>
      </c>
      <c r="F1" s="2" t="s">
        <v>83</v>
      </c>
      <c r="G1" s="2" t="s">
        <v>25</v>
      </c>
    </row>
    <row r="2" spans="1:7">
      <c r="A2" s="4" t="s">
        <v>508</v>
      </c>
      <c r="C2" s="7" t="n">
        <v>360000</v>
      </c>
      <c r="E2" s="7" t="n">
        <v>360000</v>
      </c>
      <c r="G2" s="7" t="n">
        <v>360000</v>
      </c>
    </row>
    <row r="3" spans="1:7">
      <c r="A3" s="4" t="s">
        <v>441</v>
      </c>
      <c r="C3" s="5" t="n">
        <v>22500</v>
      </c>
      <c r="D3" s="7" t="n">
        <v>22500</v>
      </c>
      <c r="E3" s="5" t="n">
        <v>67500</v>
      </c>
      <c r="F3" s="7" t="n">
        <v>67500</v>
      </c>
    </row>
    <row r="4" spans="1:7">
      <c r="A4" s="4" t="s">
        <v>509</v>
      </c>
    </row>
    <row r="5" spans="1:7">
      <c r="A5" s="4" t="s">
        <v>508</v>
      </c>
      <c r="B5" s="7" t="n">
        <v>360000</v>
      </c>
    </row>
    <row r="6" spans="1:7">
      <c r="A6" s="4" t="s">
        <v>510</v>
      </c>
      <c r="B6" s="4" t="s">
        <v>511</v>
      </c>
    </row>
    <row r="7" spans="1:7">
      <c r="A7" s="4" t="s">
        <v>512</v>
      </c>
      <c r="B7" s="4" t="s">
        <v>513</v>
      </c>
    </row>
    <row r="8" spans="1:7">
      <c r="A8" s="4" t="s">
        <v>514</v>
      </c>
      <c r="B8" s="4" t="s">
        <v>515</v>
      </c>
    </row>
    <row r="9" spans="1:7">
      <c r="A9" s="4" t="s">
        <v>516</v>
      </c>
    </row>
    <row r="10" spans="1:7">
      <c r="A10" s="4" t="s">
        <v>508</v>
      </c>
      <c r="C10" s="7" t="n">
        <v>360000</v>
      </c>
      <c r="E10" s="5" t="n">
        <v>360000</v>
      </c>
    </row>
    <row r="11" spans="1:7">
      <c r="A11" s="4" t="s">
        <v>441</v>
      </c>
      <c r="E11" s="7" t="n">
        <v>926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27"/>
    <col customWidth="1" max="5" min="5" width="27"/>
    <col customWidth="1" max="6" min="6" width="21"/>
    <col customWidth="1" max="7" min="7" width="21"/>
    <col customWidth="1" max="8" min="8" width="21"/>
  </cols>
  <sheetData>
    <row r="1" spans="1:8">
      <c r="A1" s="1" t="s">
        <v>517</v>
      </c>
      <c r="C1" s="2" t="s">
        <v>518</v>
      </c>
      <c r="D1" s="2" t="s">
        <v>519</v>
      </c>
      <c r="E1" s="2" t="s">
        <v>520</v>
      </c>
      <c r="F1" s="2" t="s">
        <v>389</v>
      </c>
      <c r="G1" s="2" t="s">
        <v>436</v>
      </c>
      <c r="H1" s="2" t="s">
        <v>521</v>
      </c>
    </row>
    <row r="2" spans="1:8">
      <c r="A2" s="4" t="s">
        <v>522</v>
      </c>
      <c r="B2" s="4" t="s">
        <v>372</v>
      </c>
      <c r="D2" s="7" t="n">
        <v>1310522</v>
      </c>
      <c r="G2" s="7" t="n">
        <v>460617</v>
      </c>
    </row>
    <row r="3" spans="1:8">
      <c r="A3" s="4" t="s">
        <v>523</v>
      </c>
      <c r="B3" s="4" t="s">
        <v>423</v>
      </c>
      <c r="D3" s="4" t="s">
        <v>33</v>
      </c>
      <c r="G3" s="5" t="n">
        <v>79168</v>
      </c>
    </row>
    <row r="4" spans="1:8">
      <c r="A4" s="4" t="s">
        <v>524</v>
      </c>
    </row>
    <row r="5" spans="1:8">
      <c r="A5" s="4" t="s">
        <v>525</v>
      </c>
      <c r="F5" s="12" t="n">
        <v>5500000</v>
      </c>
      <c r="H5" s="12" t="n">
        <v>3200000</v>
      </c>
    </row>
    <row r="6" spans="1:8">
      <c r="A6" s="4" t="s">
        <v>526</v>
      </c>
    </row>
    <row r="7" spans="1:8">
      <c r="A7" s="4" t="s">
        <v>527</v>
      </c>
      <c r="D7" s="5" t="n">
        <v>38000</v>
      </c>
      <c r="E7" s="5" t="n">
        <v>38000</v>
      </c>
    </row>
    <row r="8" spans="1:8">
      <c r="A8" s="4" t="s">
        <v>528</v>
      </c>
      <c r="D8" s="7" t="n">
        <v>76000</v>
      </c>
    </row>
    <row r="9" spans="1:8">
      <c r="A9" s="4" t="s">
        <v>529</v>
      </c>
    </row>
    <row r="10" spans="1:8">
      <c r="A10" s="4" t="s">
        <v>530</v>
      </c>
      <c r="E10" s="12" t="n">
        <v>500000</v>
      </c>
    </row>
    <row r="11" spans="1:8">
      <c r="A11" s="4" t="s">
        <v>499</v>
      </c>
    </row>
    <row r="12" spans="1:8">
      <c r="A12" s="4" t="s">
        <v>523</v>
      </c>
      <c r="G12" s="7" t="n">
        <v>79168</v>
      </c>
    </row>
    <row r="13" spans="1:8">
      <c r="A13" s="4" t="s">
        <v>531</v>
      </c>
    </row>
    <row r="14" spans="1:8">
      <c r="A14" s="4" t="s">
        <v>532</v>
      </c>
      <c r="C14" s="4" t="s">
        <v>455</v>
      </c>
    </row>
    <row r="15" spans="1:8">
      <c r="A15" s="4" t="s">
        <v>533</v>
      </c>
      <c r="C15" s="4" t="s">
        <v>470</v>
      </c>
    </row>
    <row r="16" spans="1:8"/>
    <row r="17" spans="1:8">
      <c r="A17" s="4" t="s">
        <v>372</v>
      </c>
      <c r="B17" s="4" t="s">
        <v>534</v>
      </c>
    </row>
    <row r="18" spans="1:8">
      <c r="A18" s="4" t="s">
        <v>423</v>
      </c>
      <c r="B18" s="4" t="s">
        <v>535</v>
      </c>
    </row>
  </sheetData>
  <mergeCells count="4">
    <mergeCell ref="A1:B1"/>
    <mergeCell ref="A16:G16"/>
    <mergeCell ref="B17:G17"/>
    <mergeCell ref="B18:G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36</v>
      </c>
      <c r="C1" s="2" t="s">
        <v>2</v>
      </c>
      <c r="D1" s="2" t="s">
        <v>25</v>
      </c>
    </row>
    <row r="2" spans="1:4">
      <c r="A2" s="3" t="s">
        <v>194</v>
      </c>
    </row>
    <row r="3" spans="1:4">
      <c r="A3" s="4" t="s">
        <v>537</v>
      </c>
      <c r="B3" s="4" t="s">
        <v>372</v>
      </c>
      <c r="C3" s="7" t="n">
        <v>1310522</v>
      </c>
      <c r="D3" s="7" t="n">
        <v>460617</v>
      </c>
    </row>
    <row r="4" spans="1:4">
      <c r="A4" s="4" t="s">
        <v>523</v>
      </c>
      <c r="B4" s="4" t="s">
        <v>423</v>
      </c>
      <c r="C4" s="4" t="s">
        <v>33</v>
      </c>
      <c r="D4" s="5" t="n">
        <v>79168</v>
      </c>
    </row>
    <row r="5" spans="1:4">
      <c r="A5" s="4" t="s">
        <v>538</v>
      </c>
      <c r="C5" s="5" t="n">
        <v>59216</v>
      </c>
      <c r="D5" s="5" t="n">
        <v>385090</v>
      </c>
    </row>
    <row r="6" spans="1:4">
      <c r="A6" s="4" t="s">
        <v>539</v>
      </c>
      <c r="C6" s="5" t="n">
        <v>271151</v>
      </c>
      <c r="D6" s="4" t="s">
        <v>33</v>
      </c>
    </row>
    <row r="7" spans="1:4">
      <c r="A7" s="4" t="s">
        <v>540</v>
      </c>
      <c r="C7" s="7" t="n">
        <v>1640889</v>
      </c>
      <c r="D7" s="7" t="n">
        <v>924875</v>
      </c>
    </row>
    <row r="8" spans="1:4"/>
    <row r="9" spans="1:4">
      <c r="A9" s="4" t="s">
        <v>372</v>
      </c>
      <c r="B9" s="4" t="s">
        <v>534</v>
      </c>
    </row>
    <row r="10" spans="1:4">
      <c r="A10" s="4" t="s">
        <v>423</v>
      </c>
      <c r="B10" s="4" t="s">
        <v>535</v>
      </c>
    </row>
  </sheetData>
  <mergeCells count="4">
    <mergeCell ref="A1:B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37"/>
    <col customWidth="1" max="3" min="3" width="21"/>
    <col customWidth="1" max="4" min="4" width="21"/>
    <col customWidth="1" max="5" min="5" width="30"/>
    <col customWidth="1" max="6" min="6" width="27"/>
    <col customWidth="1" max="7" min="7" width="37"/>
    <col customWidth="1" max="8" min="8" width="21"/>
    <col customWidth="1" max="9" min="9" width="30"/>
  </cols>
  <sheetData>
    <row r="1" spans="1:9">
      <c r="A1" s="1" t="s">
        <v>541</v>
      </c>
      <c r="B1" s="2" t="s">
        <v>542</v>
      </c>
      <c r="C1" s="2" t="s">
        <v>543</v>
      </c>
      <c r="D1" s="2" t="s">
        <v>438</v>
      </c>
      <c r="E1" s="2" t="s">
        <v>544</v>
      </c>
      <c r="F1" s="2" t="s">
        <v>545</v>
      </c>
      <c r="G1" s="2" t="s">
        <v>546</v>
      </c>
      <c r="H1" s="2" t="s">
        <v>404</v>
      </c>
      <c r="I1" s="2" t="s">
        <v>547</v>
      </c>
    </row>
    <row r="2" spans="1:9">
      <c r="A2" s="4" t="s">
        <v>548</v>
      </c>
      <c r="E2" s="4" t="s">
        <v>549</v>
      </c>
    </row>
    <row r="3" spans="1:9">
      <c r="A3" s="4" t="s">
        <v>550</v>
      </c>
      <c r="E3" s="5" t="n">
        <v>120000000</v>
      </c>
    </row>
    <row r="4" spans="1:9">
      <c r="A4" s="4" t="s">
        <v>551</v>
      </c>
      <c r="E4" s="5" t="n">
        <v>100000000</v>
      </c>
      <c r="G4" s="5" t="n">
        <v>100000000</v>
      </c>
      <c r="I4" s="5" t="n">
        <v>100000000</v>
      </c>
    </row>
    <row r="5" spans="1:9">
      <c r="A5" s="4" t="s">
        <v>552</v>
      </c>
      <c r="E5" s="8" t="n">
        <v>0.001</v>
      </c>
      <c r="G5" s="8" t="n">
        <v>0.001</v>
      </c>
      <c r="I5" s="8" t="n">
        <v>0.001</v>
      </c>
    </row>
    <row r="6" spans="1:9">
      <c r="A6" s="4" t="s">
        <v>553</v>
      </c>
      <c r="E6" s="5" t="n">
        <v>20000000</v>
      </c>
      <c r="G6" s="5" t="n">
        <v>20000000</v>
      </c>
      <c r="I6" s="5" t="n">
        <v>20000000</v>
      </c>
    </row>
    <row r="7" spans="1:9">
      <c r="A7" s="4" t="s">
        <v>554</v>
      </c>
      <c r="E7" s="8" t="n">
        <v>0.001</v>
      </c>
      <c r="G7" s="8" t="n">
        <v>0.001</v>
      </c>
      <c r="I7" s="8" t="n">
        <v>0.001</v>
      </c>
    </row>
    <row r="8" spans="1:9">
      <c r="A8" s="4" t="s">
        <v>555</v>
      </c>
      <c r="G8" s="7" t="n">
        <v>3221127</v>
      </c>
      <c r="H8" s="7" t="n">
        <v>766281</v>
      </c>
    </row>
    <row r="9" spans="1:9">
      <c r="A9" s="4" t="s">
        <v>556</v>
      </c>
      <c r="G9" s="7" t="n">
        <v>976356</v>
      </c>
      <c r="H9" s="4" t="s">
        <v>33</v>
      </c>
    </row>
    <row r="10" spans="1:9">
      <c r="A10" s="4" t="s">
        <v>557</v>
      </c>
    </row>
    <row r="11" spans="1:9">
      <c r="A11" s="4" t="s">
        <v>558</v>
      </c>
      <c r="B11" s="5" t="n">
        <v>97850</v>
      </c>
    </row>
    <row r="12" spans="1:9">
      <c r="A12" s="4" t="s">
        <v>559</v>
      </c>
      <c r="B12" s="9" t="n">
        <v>1.95</v>
      </c>
    </row>
    <row r="13" spans="1:9">
      <c r="A13" s="4" t="s">
        <v>560</v>
      </c>
      <c r="B13" s="7" t="n">
        <v>190807</v>
      </c>
    </row>
    <row r="14" spans="1:9">
      <c r="A14" s="4" t="s">
        <v>561</v>
      </c>
      <c r="B14" s="7" t="n">
        <v>102273</v>
      </c>
    </row>
    <row r="15" spans="1:9">
      <c r="A15" s="4" t="s">
        <v>562</v>
      </c>
    </row>
    <row r="16" spans="1:9">
      <c r="A16" s="4" t="s">
        <v>558</v>
      </c>
      <c r="G16" s="5" t="n">
        <v>665988</v>
      </c>
    </row>
    <row r="17" spans="1:9">
      <c r="A17" s="4" t="s">
        <v>417</v>
      </c>
    </row>
    <row r="18" spans="1:9">
      <c r="A18" s="4" t="s">
        <v>558</v>
      </c>
      <c r="G18" s="5" t="n">
        <v>1674900</v>
      </c>
    </row>
    <row r="19" spans="1:9">
      <c r="A19" s="4" t="s">
        <v>555</v>
      </c>
      <c r="G19" s="7" t="n">
        <v>2410654</v>
      </c>
    </row>
    <row r="20" spans="1:9">
      <c r="A20" s="4" t="s">
        <v>563</v>
      </c>
    </row>
    <row r="21" spans="1:9">
      <c r="A21" s="4" t="s">
        <v>564</v>
      </c>
      <c r="F21" s="5" t="n">
        <v>500000</v>
      </c>
    </row>
    <row r="22" spans="1:9">
      <c r="A22" s="4" t="s">
        <v>565</v>
      </c>
      <c r="F22" s="7" t="n">
        <v>1000000</v>
      </c>
    </row>
    <row r="23" spans="1:9">
      <c r="A23" s="4" t="s">
        <v>499</v>
      </c>
    </row>
    <row r="24" spans="1:9">
      <c r="A24" s="4" t="s">
        <v>556</v>
      </c>
      <c r="C24" s="7" t="n">
        <v>144944</v>
      </c>
    </row>
    <row r="25" spans="1:9">
      <c r="A25" s="4" t="s">
        <v>474</v>
      </c>
      <c r="C25" s="7" t="n">
        <v>45094</v>
      </c>
    </row>
    <row r="26" spans="1:9">
      <c r="A26" s="4" t="s">
        <v>566</v>
      </c>
    </row>
    <row r="27" spans="1:9">
      <c r="A27" s="4" t="s">
        <v>567</v>
      </c>
      <c r="D27" s="12"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568</v>
      </c>
      <c r="B1" s="2" t="s">
        <v>569</v>
      </c>
    </row>
    <row r="2" spans="1:2">
      <c r="A2" s="4" t="s">
        <v>570</v>
      </c>
    </row>
    <row r="3" spans="1:2">
      <c r="A3" s="4" t="s">
        <v>571</v>
      </c>
      <c r="B3" s="4" t="s">
        <v>3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72</v>
      </c>
      <c r="B1" s="2" t="s">
        <v>2</v>
      </c>
      <c r="C1" s="2" t="s">
        <v>573</v>
      </c>
      <c r="D1" s="2" t="s">
        <v>25</v>
      </c>
      <c r="E1" s="2" t="s">
        <v>349</v>
      </c>
    </row>
    <row r="2" spans="1:5">
      <c r="A2" s="4" t="s">
        <v>49</v>
      </c>
      <c r="B2" s="7" t="n">
        <v>370733</v>
      </c>
      <c r="C2" s="7" t="n">
        <v>569784</v>
      </c>
      <c r="D2" s="4" t="s">
        <v>33</v>
      </c>
      <c r="E2" s="4" t="s">
        <v>33</v>
      </c>
    </row>
    <row r="3" spans="1:5">
      <c r="A3" s="4" t="s">
        <v>574</v>
      </c>
      <c r="B3" s="5" t="n">
        <v>370733</v>
      </c>
    </row>
    <row r="4" spans="1:5">
      <c r="A4" s="4" t="s">
        <v>575</v>
      </c>
    </row>
    <row r="5" spans="1:5">
      <c r="A5" s="4" t="s">
        <v>49</v>
      </c>
      <c r="B5" s="4" t="s">
        <v>33</v>
      </c>
    </row>
    <row r="6" spans="1:5">
      <c r="A6" s="4" t="s">
        <v>574</v>
      </c>
      <c r="B6" s="4" t="s">
        <v>33</v>
      </c>
    </row>
    <row r="7" spans="1:5">
      <c r="A7" s="4" t="s">
        <v>576</v>
      </c>
    </row>
    <row r="8" spans="1:5">
      <c r="A8" s="4" t="s">
        <v>49</v>
      </c>
      <c r="B8" s="4" t="s">
        <v>33</v>
      </c>
    </row>
    <row r="9" spans="1:5">
      <c r="A9" s="4" t="s">
        <v>574</v>
      </c>
      <c r="B9" s="4" t="s">
        <v>33</v>
      </c>
    </row>
    <row r="10" spans="1:5">
      <c r="A10" s="4" t="s">
        <v>577</v>
      </c>
    </row>
    <row r="11" spans="1:5">
      <c r="A11" s="4" t="s">
        <v>49</v>
      </c>
      <c r="B11" s="5" t="n">
        <v>370733</v>
      </c>
    </row>
    <row r="12" spans="1:5">
      <c r="A12" s="4" t="s">
        <v>574</v>
      </c>
      <c r="B12" s="7" t="n">
        <v>370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341</v>
      </c>
    </row>
    <row r="2" spans="1:3">
      <c r="B2" s="2" t="s">
        <v>2</v>
      </c>
      <c r="C2" s="2" t="s">
        <v>25</v>
      </c>
    </row>
    <row r="3" spans="1:3">
      <c r="A3" s="3" t="s">
        <v>203</v>
      </c>
    </row>
    <row r="4" spans="1:3">
      <c r="A4" s="4" t="s">
        <v>358</v>
      </c>
      <c r="B4" s="4" t="s">
        <v>33</v>
      </c>
      <c r="C4" s="4" t="s">
        <v>33</v>
      </c>
    </row>
    <row r="5" spans="1:3">
      <c r="A5" s="4" t="s">
        <v>579</v>
      </c>
      <c r="B5" s="5" t="n">
        <v>569784</v>
      </c>
      <c r="C5" s="4" t="s">
        <v>33</v>
      </c>
    </row>
    <row r="6" spans="1:3">
      <c r="A6" s="4" t="s">
        <v>96</v>
      </c>
      <c r="B6" s="5" t="n">
        <v>-199051</v>
      </c>
      <c r="C6" s="4" t="s">
        <v>33</v>
      </c>
    </row>
    <row r="7" spans="1:3">
      <c r="A7" s="4" t="s">
        <v>362</v>
      </c>
      <c r="B7" s="7" t="n">
        <v>370733</v>
      </c>
      <c r="C7" s="4" t="s">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580</v>
      </c>
      <c r="B1" s="2" t="s">
        <v>1</v>
      </c>
      <c r="C1" s="2" t="s">
        <v>341</v>
      </c>
    </row>
    <row r="2" spans="1:3">
      <c r="B2" s="2" t="s">
        <v>2</v>
      </c>
      <c r="C2" s="2" t="s">
        <v>25</v>
      </c>
    </row>
    <row r="3" spans="1:3">
      <c r="A3" s="4" t="s">
        <v>581</v>
      </c>
      <c r="B3" s="4" t="s">
        <v>515</v>
      </c>
    </row>
    <row r="4" spans="1:3">
      <c r="A4" s="4" t="s">
        <v>582</v>
      </c>
      <c r="B4" s="7" t="n">
        <v>8300000</v>
      </c>
      <c r="C4" s="7" t="n">
        <v>7500000</v>
      </c>
    </row>
    <row r="5" spans="1:3">
      <c r="A5" s="4" t="s">
        <v>583</v>
      </c>
      <c r="B5" s="5" t="n">
        <v>100000</v>
      </c>
    </row>
    <row r="6" spans="1:3">
      <c r="A6" s="4" t="s">
        <v>584</v>
      </c>
      <c r="B6" s="4" t="s">
        <v>33</v>
      </c>
      <c r="C6" s="4" t="s">
        <v>33</v>
      </c>
    </row>
    <row r="7" spans="1:3">
      <c r="A7" s="4" t="s">
        <v>585</v>
      </c>
      <c r="B7" s="4" t="s">
        <v>33</v>
      </c>
      <c r="C7" s="4" t="s">
        <v>33</v>
      </c>
    </row>
    <row r="8" spans="1:3">
      <c r="A8" s="4" t="s">
        <v>586</v>
      </c>
      <c r="B8" s="4" t="s">
        <v>33</v>
      </c>
      <c r="C8" s="4" t="s">
        <v>33</v>
      </c>
    </row>
    <row r="9" spans="1:3">
      <c r="A9" s="4" t="s">
        <v>587</v>
      </c>
    </row>
    <row r="10" spans="1:3">
      <c r="A10" s="4" t="s">
        <v>581</v>
      </c>
      <c r="B10" s="4" t="s">
        <v>5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82</v>
      </c>
      <c r="D1" s="2" t="s">
        <v>1</v>
      </c>
    </row>
    <row r="2" spans="1:5">
      <c r="B2" s="2" t="s">
        <v>2</v>
      </c>
      <c r="C2" s="2" t="s">
        <v>83</v>
      </c>
      <c r="D2" s="2" t="s">
        <v>2</v>
      </c>
      <c r="E2" s="2" t="s">
        <v>83</v>
      </c>
    </row>
    <row r="3" spans="1:5">
      <c r="A3" s="3" t="s">
        <v>206</v>
      </c>
    </row>
    <row r="4" spans="1:5">
      <c r="A4" s="4" t="s">
        <v>590</v>
      </c>
      <c r="B4" s="7" t="n">
        <v>-850876</v>
      </c>
      <c r="C4" s="7" t="n">
        <v>224712</v>
      </c>
      <c r="D4" s="7" t="n">
        <v>-2227413</v>
      </c>
      <c r="E4" s="7" t="n">
        <v>570397</v>
      </c>
    </row>
    <row r="5" spans="1:5">
      <c r="A5" s="4" t="s">
        <v>591</v>
      </c>
      <c r="B5" s="4" t="s">
        <v>588</v>
      </c>
      <c r="C5" s="4" t="s">
        <v>588</v>
      </c>
      <c r="D5" s="4" t="s">
        <v>588</v>
      </c>
      <c r="E5" s="4" t="s">
        <v>588</v>
      </c>
    </row>
    <row r="6" spans="1:5">
      <c r="A6" s="4" t="s">
        <v>592</v>
      </c>
      <c r="B6" s="7" t="n">
        <v>-289298</v>
      </c>
      <c r="C6" s="7" t="n">
        <v>76402</v>
      </c>
      <c r="D6" s="7" t="n">
        <v>-757320</v>
      </c>
      <c r="E6" s="7" t="n">
        <v>193935</v>
      </c>
    </row>
    <row r="7" spans="1:5">
      <c r="A7" s="4" t="s">
        <v>593</v>
      </c>
      <c r="B7" s="5" t="n">
        <v>85840</v>
      </c>
      <c r="C7" s="5" t="n">
        <v>-32403</v>
      </c>
      <c r="D7" s="5" t="n">
        <v>133249</v>
      </c>
      <c r="E7" s="5" t="n">
        <v>-28419</v>
      </c>
    </row>
    <row r="8" spans="1:5">
      <c r="A8" s="4" t="s">
        <v>594</v>
      </c>
      <c r="B8" s="5" t="n">
        <v>73251</v>
      </c>
      <c r="C8" s="5" t="n">
        <v>60880</v>
      </c>
      <c r="D8" s="5" t="n">
        <v>381789</v>
      </c>
      <c r="E8" s="5" t="n">
        <v>180581</v>
      </c>
    </row>
    <row r="9" spans="1:5">
      <c r="A9" s="4" t="s">
        <v>595</v>
      </c>
      <c r="B9" s="5" t="n">
        <v>7139</v>
      </c>
      <c r="C9" s="5" t="n">
        <v>-25934</v>
      </c>
      <c r="D9" s="5" t="n">
        <v>21422</v>
      </c>
      <c r="E9" s="5" t="n">
        <v>-267152</v>
      </c>
    </row>
    <row r="10" spans="1:5">
      <c r="A10" s="4" t="s">
        <v>596</v>
      </c>
      <c r="B10" s="7" t="n">
        <v>-123068</v>
      </c>
      <c r="C10" s="7" t="n">
        <v>78945</v>
      </c>
      <c r="D10" s="7" t="n">
        <v>-220860</v>
      </c>
      <c r="E10" s="7" t="n">
        <v>789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206</v>
      </c>
    </row>
    <row r="3" spans="1:3">
      <c r="A3" s="4" t="s">
        <v>598</v>
      </c>
      <c r="B3" s="7" t="n">
        <v>2814453</v>
      </c>
      <c r="C3" s="7" t="n">
        <v>2555064</v>
      </c>
    </row>
    <row r="4" spans="1:3">
      <c r="A4" s="4" t="s">
        <v>599</v>
      </c>
      <c r="B4" s="5" t="n">
        <v>-2814453</v>
      </c>
      <c r="C4" s="5" t="n">
        <v>-2555064</v>
      </c>
    </row>
    <row r="5" spans="1:3">
      <c r="A5" s="4" t="s">
        <v>600</v>
      </c>
      <c r="B5" s="5" t="n">
        <v>63244</v>
      </c>
      <c r="C5" s="4" t="s">
        <v>33</v>
      </c>
    </row>
    <row r="6" spans="1:3">
      <c r="A6" s="4" t="s">
        <v>601</v>
      </c>
      <c r="B6" s="5" t="n">
        <v>183628</v>
      </c>
      <c r="C6" s="4" t="s">
        <v>33</v>
      </c>
    </row>
    <row r="7" spans="1:3">
      <c r="A7" s="4" t="s">
        <v>602</v>
      </c>
      <c r="B7" s="7" t="n">
        <v>246872</v>
      </c>
      <c r="C7" s="4" t="s">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80"/>
    <col customWidth="1" max="19" min="19" width="80"/>
    <col customWidth="1" max="20" min="20" width="21"/>
    <col customWidth="1" max="21" min="21" width="21"/>
  </cols>
  <sheetData>
    <row r="1" spans="1:21">
      <c r="A1" s="1" t="s">
        <v>603</v>
      </c>
      <c r="B1" s="2" t="s">
        <v>604</v>
      </c>
      <c r="C1" s="2" t="s">
        <v>605</v>
      </c>
      <c r="D1" s="2" t="s">
        <v>606</v>
      </c>
      <c r="E1" s="2" t="s">
        <v>607</v>
      </c>
      <c r="F1" s="2" t="s">
        <v>608</v>
      </c>
      <c r="G1" s="2" t="s">
        <v>609</v>
      </c>
      <c r="H1" s="2" t="s">
        <v>610</v>
      </c>
      <c r="I1" s="2" t="s">
        <v>387</v>
      </c>
      <c r="J1" s="2" t="s">
        <v>388</v>
      </c>
      <c r="K1" s="2" t="s">
        <v>611</v>
      </c>
      <c r="L1" s="2" t="s">
        <v>612</v>
      </c>
      <c r="M1" s="2" t="s">
        <v>613</v>
      </c>
      <c r="N1" s="2" t="s">
        <v>614</v>
      </c>
      <c r="O1" s="2" t="s">
        <v>615</v>
      </c>
      <c r="P1" s="2" t="s">
        <v>616</v>
      </c>
      <c r="Q1" s="2" t="s">
        <v>617</v>
      </c>
      <c r="R1" s="2" t="s">
        <v>402</v>
      </c>
      <c r="S1" s="2" t="s">
        <v>403</v>
      </c>
      <c r="T1" s="2" t="s">
        <v>314</v>
      </c>
      <c r="U1" s="2" t="s">
        <v>389</v>
      </c>
    </row>
    <row r="2" spans="1:21">
      <c r="A2" s="4" t="s">
        <v>618</v>
      </c>
    </row>
    <row r="3" spans="1:21">
      <c r="A3" s="4" t="s">
        <v>619</v>
      </c>
      <c r="P3" s="7" t="n">
        <v>10536</v>
      </c>
    </row>
    <row r="4" spans="1:21">
      <c r="A4" s="4" t="s">
        <v>620</v>
      </c>
      <c r="P4" s="4" t="s">
        <v>333</v>
      </c>
      <c r="Q4" s="4" t="s">
        <v>333</v>
      </c>
    </row>
    <row r="5" spans="1:21">
      <c r="A5" s="4" t="s">
        <v>621</v>
      </c>
    </row>
    <row r="6" spans="1:21">
      <c r="A6" s="4" t="s">
        <v>619</v>
      </c>
      <c r="N6" s="7" t="n">
        <v>896</v>
      </c>
    </row>
    <row r="7" spans="1:21">
      <c r="A7" s="4" t="s">
        <v>620</v>
      </c>
      <c r="N7" s="4" t="s">
        <v>622</v>
      </c>
      <c r="O7" s="4" t="s">
        <v>622</v>
      </c>
    </row>
    <row r="8" spans="1:21">
      <c r="A8" s="4" t="s">
        <v>623</v>
      </c>
      <c r="N8" s="4" t="s">
        <v>624</v>
      </c>
      <c r="O8" s="4" t="s">
        <v>624</v>
      </c>
    </row>
    <row r="9" spans="1:21">
      <c r="A9" s="4" t="s">
        <v>625</v>
      </c>
    </row>
    <row r="10" spans="1:21">
      <c r="A10" s="4" t="s">
        <v>619</v>
      </c>
      <c r="G10" s="7" t="n">
        <v>17213</v>
      </c>
      <c r="L10" s="7" t="n">
        <v>4320</v>
      </c>
    </row>
    <row r="11" spans="1:21">
      <c r="A11" s="4" t="s">
        <v>620</v>
      </c>
      <c r="G11" s="4" t="s">
        <v>333</v>
      </c>
      <c r="H11" s="4" t="s">
        <v>333</v>
      </c>
      <c r="L11" s="4" t="s">
        <v>622</v>
      </c>
      <c r="M11" s="4" t="s">
        <v>622</v>
      </c>
    </row>
    <row r="12" spans="1:21">
      <c r="A12" s="4" t="s">
        <v>626</v>
      </c>
    </row>
    <row r="13" spans="1:21">
      <c r="A13" s="4" t="s">
        <v>619</v>
      </c>
      <c r="G13" s="7" t="n">
        <v>18245</v>
      </c>
    </row>
    <row r="14" spans="1:21">
      <c r="A14" s="4" t="s">
        <v>627</v>
      </c>
    </row>
    <row r="15" spans="1:21">
      <c r="A15" s="4" t="s">
        <v>619</v>
      </c>
      <c r="D15" s="7" t="n">
        <v>301</v>
      </c>
      <c r="F15" s="7" t="n">
        <v>1087</v>
      </c>
      <c r="K15" s="7" t="n">
        <v>781</v>
      </c>
    </row>
    <row r="16" spans="1:21">
      <c r="A16" s="4" t="s">
        <v>620</v>
      </c>
      <c r="D16" s="4" t="s">
        <v>622</v>
      </c>
      <c r="E16" s="4" t="s">
        <v>622</v>
      </c>
      <c r="F16" s="4" t="s">
        <v>622</v>
      </c>
      <c r="K16" s="4" t="s">
        <v>628</v>
      </c>
    </row>
    <row r="17" spans="1:21">
      <c r="A17" s="4" t="s">
        <v>629</v>
      </c>
    </row>
    <row r="18" spans="1:21">
      <c r="A18" s="4" t="s">
        <v>619</v>
      </c>
      <c r="B18" s="7" t="n">
        <v>161</v>
      </c>
    </row>
    <row r="19" spans="1:21">
      <c r="A19" s="4" t="s">
        <v>620</v>
      </c>
      <c r="B19" s="4" t="s">
        <v>622</v>
      </c>
      <c r="C19" s="4" t="s">
        <v>622</v>
      </c>
    </row>
    <row r="20" spans="1:21">
      <c r="A20" s="4" t="s">
        <v>630</v>
      </c>
    </row>
    <row r="21" spans="1:21">
      <c r="A21" s="4" t="s">
        <v>619</v>
      </c>
      <c r="B21" s="7" t="n">
        <v>721</v>
      </c>
    </row>
    <row r="22" spans="1:21">
      <c r="A22" s="4" t="s">
        <v>620</v>
      </c>
      <c r="B22" s="4" t="s">
        <v>622</v>
      </c>
      <c r="C22" s="4" t="s">
        <v>622</v>
      </c>
    </row>
    <row r="23" spans="1:21">
      <c r="A23" s="4" t="s">
        <v>411</v>
      </c>
    </row>
    <row r="24" spans="1:21">
      <c r="A24" s="4" t="s">
        <v>631</v>
      </c>
      <c r="R24" s="7" t="n">
        <v>160000</v>
      </c>
    </row>
    <row r="25" spans="1:21">
      <c r="A25" s="4" t="s">
        <v>632</v>
      </c>
      <c r="R25" s="4" t="s">
        <v>633</v>
      </c>
      <c r="S25" s="4" t="s">
        <v>633</v>
      </c>
    </row>
    <row r="26" spans="1:21">
      <c r="A26" s="4" t="s">
        <v>634</v>
      </c>
    </row>
    <row r="27" spans="1:21">
      <c r="A27" s="4" t="s">
        <v>635</v>
      </c>
      <c r="Q27" s="12" t="n">
        <v>68133</v>
      </c>
    </row>
    <row r="28" spans="1:21">
      <c r="A28" s="4" t="s">
        <v>636</v>
      </c>
    </row>
    <row r="29" spans="1:21">
      <c r="A29" s="4" t="s">
        <v>635</v>
      </c>
      <c r="O29" s="12" t="n">
        <v>6000</v>
      </c>
    </row>
    <row r="30" spans="1:21">
      <c r="A30" s="4" t="s">
        <v>637</v>
      </c>
    </row>
    <row r="31" spans="1:21">
      <c r="A31" s="4" t="s">
        <v>635</v>
      </c>
      <c r="H31" s="12" t="n">
        <v>117221</v>
      </c>
      <c r="M31" s="12" t="n">
        <v>29000</v>
      </c>
    </row>
    <row r="32" spans="1:21">
      <c r="A32" s="4" t="s">
        <v>638</v>
      </c>
    </row>
    <row r="33" spans="1:21">
      <c r="A33" s="4" t="s">
        <v>635</v>
      </c>
      <c r="H33" s="12" t="n">
        <v>124254</v>
      </c>
    </row>
    <row r="34" spans="1:21">
      <c r="A34" s="4" t="s">
        <v>639</v>
      </c>
    </row>
    <row r="35" spans="1:21">
      <c r="A35" s="4" t="s">
        <v>635</v>
      </c>
      <c r="E35" s="12" t="n">
        <v>2000</v>
      </c>
    </row>
    <row r="36" spans="1:21">
      <c r="A36" s="4" t="s">
        <v>640</v>
      </c>
    </row>
    <row r="37" spans="1:21">
      <c r="A37" s="4" t="s">
        <v>619</v>
      </c>
      <c r="B37" s="7" t="n">
        <v>1060</v>
      </c>
    </row>
    <row r="38" spans="1:21">
      <c r="A38" s="4" t="s">
        <v>641</v>
      </c>
    </row>
    <row r="39" spans="1:21">
      <c r="A39" s="4" t="s">
        <v>642</v>
      </c>
      <c r="S39" s="12" t="n">
        <v>1000000</v>
      </c>
    </row>
    <row r="40" spans="1:21">
      <c r="A40" s="4" t="s">
        <v>643</v>
      </c>
    </row>
    <row r="41" spans="1:21">
      <c r="A41" s="4" t="s">
        <v>642</v>
      </c>
      <c r="S41" s="12" t="n">
        <v>1000000</v>
      </c>
    </row>
    <row r="42" spans="1:21">
      <c r="A42" s="4" t="s">
        <v>644</v>
      </c>
    </row>
    <row r="43" spans="1:21">
      <c r="A43" s="4" t="s">
        <v>635</v>
      </c>
      <c r="C43" s="12" t="n">
        <v>4800</v>
      </c>
    </row>
    <row r="44" spans="1:21">
      <c r="A44" s="4" t="s">
        <v>391</v>
      </c>
    </row>
    <row r="45" spans="1:21">
      <c r="A45" s="4" t="s">
        <v>645</v>
      </c>
      <c r="I45" s="7" t="n">
        <v>2200000</v>
      </c>
    </row>
    <row r="46" spans="1:21">
      <c r="A46" s="4" t="s">
        <v>646</v>
      </c>
    </row>
    <row r="47" spans="1:21">
      <c r="A47" s="4" t="s">
        <v>647</v>
      </c>
      <c r="T47" s="7" t="n">
        <v>751050</v>
      </c>
    </row>
    <row r="48" spans="1:21">
      <c r="A48" s="4" t="s">
        <v>393</v>
      </c>
    </row>
    <row r="49" spans="1:21">
      <c r="A49" s="4" t="s">
        <v>648</v>
      </c>
      <c r="J49" s="12" t="n">
        <v>15000000</v>
      </c>
    </row>
    <row r="50" spans="1:21">
      <c r="A50" s="4" t="s">
        <v>649</v>
      </c>
    </row>
    <row r="51" spans="1:21">
      <c r="A51" s="4" t="s">
        <v>650</v>
      </c>
      <c r="U51" s="12" t="n">
        <v>5000000</v>
      </c>
    </row>
    <row r="52" spans="1:21">
      <c r="A52" s="4" t="s">
        <v>651</v>
      </c>
    </row>
    <row r="53" spans="1:21">
      <c r="A53" s="4" t="s">
        <v>650</v>
      </c>
      <c r="U53" s="12" t="n">
        <v>10000000</v>
      </c>
    </row>
    <row r="54" spans="1:21">
      <c r="A54" s="4" t="s">
        <v>652</v>
      </c>
    </row>
    <row r="55" spans="1:21">
      <c r="A55" s="4" t="s">
        <v>653</v>
      </c>
      <c r="I55" s="4" t="s">
        <v>396</v>
      </c>
      <c r="J55" s="4" t="s">
        <v>3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54</v>
      </c>
      <c r="B1" s="2" t="s">
        <v>314</v>
      </c>
    </row>
    <row r="2" spans="1:2">
      <c r="A2" s="3" t="s">
        <v>209</v>
      </c>
    </row>
    <row r="3" spans="1:2">
      <c r="A3" s="4" t="s">
        <v>655</v>
      </c>
      <c r="B3" s="7" t="n">
        <v>314214</v>
      </c>
    </row>
    <row r="4" spans="1:2">
      <c r="A4" s="4" t="s">
        <v>656</v>
      </c>
      <c r="B4" s="5" t="n">
        <v>167976</v>
      </c>
    </row>
    <row r="5" spans="1:2">
      <c r="A5" s="4" t="s">
        <v>657</v>
      </c>
      <c r="B5" s="4" t="s">
        <v>33</v>
      </c>
    </row>
    <row r="6" spans="1:2">
      <c r="A6" s="4" t="s">
        <v>658</v>
      </c>
      <c r="B6" s="7" t="n">
        <v>4821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659</v>
      </c>
      <c r="B1" s="2" t="s">
        <v>1</v>
      </c>
      <c r="D1" s="2" t="s">
        <v>341</v>
      </c>
    </row>
    <row r="2" spans="1:5">
      <c r="B2" s="2" t="s">
        <v>2</v>
      </c>
      <c r="C2" s="2" t="s">
        <v>83</v>
      </c>
      <c r="D2" s="2" t="s">
        <v>25</v>
      </c>
      <c r="E2" s="2" t="s">
        <v>349</v>
      </c>
    </row>
    <row r="3" spans="1:5">
      <c r="A3" s="4" t="s">
        <v>27</v>
      </c>
      <c r="B3" s="7" t="n">
        <v>23275</v>
      </c>
      <c r="C3" s="7" t="n">
        <v>545</v>
      </c>
      <c r="D3" s="7" t="n">
        <v>13469</v>
      </c>
      <c r="E3" s="7" t="n">
        <v>721</v>
      </c>
    </row>
    <row r="4" spans="1:5">
      <c r="A4" s="4" t="s">
        <v>660</v>
      </c>
    </row>
    <row r="5" spans="1:5">
      <c r="A5" s="4" t="s">
        <v>661</v>
      </c>
      <c r="B5" s="4" t="s">
        <v>662</v>
      </c>
      <c r="D5" s="4" t="s">
        <v>396</v>
      </c>
    </row>
    <row r="6" spans="1:5">
      <c r="A6" s="4" t="s">
        <v>663</v>
      </c>
    </row>
    <row r="7" spans="1:5">
      <c r="A7" s="4" t="s">
        <v>661</v>
      </c>
      <c r="B7" s="4" t="s">
        <v>407</v>
      </c>
    </row>
    <row r="8" spans="1:5">
      <c r="A8" s="4" t="s">
        <v>664</v>
      </c>
    </row>
    <row r="9" spans="1:5">
      <c r="A9" s="4" t="s">
        <v>661</v>
      </c>
      <c r="B9" s="4" t="s">
        <v>665</v>
      </c>
    </row>
    <row r="10" spans="1:5">
      <c r="A10" s="4" t="s">
        <v>666</v>
      </c>
    </row>
    <row r="11" spans="1:5">
      <c r="A11" s="4" t="s">
        <v>661</v>
      </c>
      <c r="B11" s="4" t="s">
        <v>667</v>
      </c>
    </row>
    <row r="12" spans="1:5">
      <c r="A12" s="4" t="s">
        <v>668</v>
      </c>
    </row>
    <row r="13" spans="1:5">
      <c r="A13" s="4" t="s">
        <v>661</v>
      </c>
      <c r="B13" s="4" t="s">
        <v>669</v>
      </c>
    </row>
    <row r="14" spans="1:5">
      <c r="A14" s="4" t="s">
        <v>670</v>
      </c>
    </row>
    <row r="15" spans="1:5">
      <c r="A15" s="4" t="s">
        <v>661</v>
      </c>
      <c r="B15" s="4" t="s">
        <v>667</v>
      </c>
    </row>
    <row r="16" spans="1:5">
      <c r="A16" s="4" t="s">
        <v>671</v>
      </c>
    </row>
    <row r="17" spans="1:5">
      <c r="A17" s="4" t="s">
        <v>661</v>
      </c>
      <c r="B17" s="4" t="s">
        <v>667</v>
      </c>
    </row>
    <row r="18" spans="1:5">
      <c r="A18" s="4" t="s">
        <v>672</v>
      </c>
    </row>
    <row r="19" spans="1:5">
      <c r="A19" s="4" t="s">
        <v>661</v>
      </c>
      <c r="B19" s="4" t="s">
        <v>667</v>
      </c>
    </row>
    <row r="20" spans="1:5">
      <c r="A20" s="4" t="s">
        <v>673</v>
      </c>
    </row>
    <row r="21" spans="1:5">
      <c r="A21" s="4" t="s">
        <v>661</v>
      </c>
      <c r="C21" s="4" t="s">
        <v>396</v>
      </c>
    </row>
    <row r="22" spans="1:5">
      <c r="A22" s="4" t="s">
        <v>674</v>
      </c>
    </row>
    <row r="23" spans="1:5">
      <c r="A23" s="4" t="s">
        <v>661</v>
      </c>
      <c r="B23" s="4" t="s">
        <v>675</v>
      </c>
      <c r="C23" s="4" t="s">
        <v>676</v>
      </c>
    </row>
    <row r="24" spans="1:5">
      <c r="A24" s="4" t="s">
        <v>677</v>
      </c>
    </row>
    <row r="25" spans="1:5">
      <c r="A25" s="4" t="s">
        <v>661</v>
      </c>
      <c r="B25" s="4" t="s">
        <v>678</v>
      </c>
      <c r="D25" s="4" t="s">
        <v>679</v>
      </c>
    </row>
    <row r="26" spans="1:5">
      <c r="A26" s="4" t="s">
        <v>680</v>
      </c>
    </row>
    <row r="27" spans="1:5">
      <c r="A27" s="4" t="s">
        <v>661</v>
      </c>
      <c r="B27" s="4" t="s">
        <v>681</v>
      </c>
      <c r="D27" s="4" t="s">
        <v>6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4"/>
  </cols>
  <sheetData>
    <row r="1" spans="1:2">
      <c r="A1" s="1" t="s">
        <v>683</v>
      </c>
      <c r="B1" s="2" t="s">
        <v>302</v>
      </c>
    </row>
    <row r="2" spans="1:2">
      <c r="A2" s="4" t="s">
        <v>684</v>
      </c>
    </row>
    <row r="3" spans="1:2">
      <c r="A3" s="4" t="s">
        <v>685</v>
      </c>
      <c r="B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6</v>
      </c>
      <c r="B1" s="2" t="s">
        <v>82</v>
      </c>
      <c r="D1" s="2" t="s">
        <v>1</v>
      </c>
    </row>
    <row r="2" spans="1:7">
      <c r="B2" s="2" t="s">
        <v>2</v>
      </c>
      <c r="C2" s="2" t="s">
        <v>83</v>
      </c>
      <c r="D2" s="2" t="s">
        <v>2</v>
      </c>
      <c r="E2" s="2" t="s">
        <v>83</v>
      </c>
      <c r="F2" s="2" t="s">
        <v>687</v>
      </c>
      <c r="G2" s="2" t="s">
        <v>25</v>
      </c>
    </row>
    <row r="3" spans="1:7">
      <c r="A3" s="3" t="s">
        <v>215</v>
      </c>
    </row>
    <row r="4" spans="1:7">
      <c r="A4" s="4" t="s">
        <v>378</v>
      </c>
      <c r="F4" s="7" t="n">
        <v>2117324</v>
      </c>
      <c r="G4" s="7" t="n">
        <v>2117324</v>
      </c>
    </row>
    <row r="5" spans="1:7">
      <c r="A5" s="4" t="s">
        <v>379</v>
      </c>
      <c r="F5" s="5" t="n">
        <v>-765598</v>
      </c>
      <c r="G5" s="5" t="n">
        <v>-765598</v>
      </c>
    </row>
    <row r="6" spans="1:7">
      <c r="A6" s="4" t="s">
        <v>688</v>
      </c>
      <c r="F6" s="5" t="n">
        <v>-1351726</v>
      </c>
      <c r="G6" s="5" t="n">
        <v>-1351726</v>
      </c>
    </row>
    <row r="7" spans="1:7">
      <c r="A7" s="4" t="s">
        <v>689</v>
      </c>
      <c r="F7" s="5" t="n">
        <v>1013365</v>
      </c>
      <c r="G7" s="5" t="n">
        <v>1013365</v>
      </c>
    </row>
    <row r="8" spans="1:7">
      <c r="A8" s="4" t="s">
        <v>690</v>
      </c>
      <c r="F8" s="5" t="n">
        <v>-1013365</v>
      </c>
      <c r="G8" s="5" t="n">
        <v>-1013365</v>
      </c>
    </row>
    <row r="9" spans="1:7">
      <c r="A9" s="4" t="s">
        <v>691</v>
      </c>
      <c r="F9" s="4" t="s">
        <v>33</v>
      </c>
      <c r="G9" s="4" t="s">
        <v>33</v>
      </c>
    </row>
    <row r="10" spans="1:7">
      <c r="A10" s="4" t="s">
        <v>692</v>
      </c>
      <c r="F10" s="5" t="n">
        <v>253208</v>
      </c>
      <c r="G10" s="5" t="n">
        <v>251466</v>
      </c>
    </row>
    <row r="11" spans="1:7">
      <c r="A11" s="4" t="s">
        <v>46</v>
      </c>
      <c r="F11" s="5" t="n">
        <v>12972</v>
      </c>
      <c r="G11" s="5" t="n">
        <v>12883</v>
      </c>
    </row>
    <row r="12" spans="1:7">
      <c r="A12" s="4" t="s">
        <v>51</v>
      </c>
      <c r="F12" s="5" t="n">
        <v>537127</v>
      </c>
      <c r="G12" s="5" t="n">
        <v>533432</v>
      </c>
    </row>
    <row r="13" spans="1:7">
      <c r="A13" s="4" t="s">
        <v>693</v>
      </c>
      <c r="F13" s="5" t="n">
        <v>29035</v>
      </c>
      <c r="G13" s="5" t="n">
        <v>28835</v>
      </c>
    </row>
    <row r="14" spans="1:7">
      <c r="A14" s="4" t="s">
        <v>694</v>
      </c>
      <c r="F14" s="5" t="n">
        <v>102291</v>
      </c>
      <c r="G14" s="5" t="n">
        <v>101588</v>
      </c>
    </row>
    <row r="15" spans="1:7">
      <c r="A15" s="4" t="s">
        <v>695</v>
      </c>
      <c r="F15" s="5" t="n">
        <v>1130534</v>
      </c>
      <c r="G15" s="5" t="n">
        <v>1122754</v>
      </c>
    </row>
    <row r="16" spans="1:7">
      <c r="A16" s="4" t="s">
        <v>696</v>
      </c>
      <c r="F16" s="5" t="n">
        <v>1666813</v>
      </c>
      <c r="G16" s="5" t="n">
        <v>1655343</v>
      </c>
    </row>
    <row r="17" spans="1:7">
      <c r="A17" s="4" t="s">
        <v>697</v>
      </c>
      <c r="F17" s="5" t="n">
        <v>257309</v>
      </c>
      <c r="G17" s="5" t="n">
        <v>255539</v>
      </c>
    </row>
    <row r="18" spans="1:7">
      <c r="A18" s="4" t="s">
        <v>698</v>
      </c>
      <c r="F18" s="5" t="n">
        <v>522893</v>
      </c>
      <c r="G18" s="5" t="n">
        <v>502845</v>
      </c>
    </row>
    <row r="19" spans="1:7">
      <c r="A19" s="4" t="s">
        <v>699</v>
      </c>
      <c r="F19" s="7" t="n">
        <v>4512182</v>
      </c>
      <c r="G19" s="7" t="n">
        <v>4464685</v>
      </c>
    </row>
    <row r="20" spans="1:7">
      <c r="A20" s="4" t="s">
        <v>700</v>
      </c>
      <c r="B20" s="4" t="s">
        <v>33</v>
      </c>
      <c r="C20" s="4" t="s">
        <v>33</v>
      </c>
      <c r="D20" s="4" t="s">
        <v>33</v>
      </c>
      <c r="E20" s="4" t="s">
        <v>33</v>
      </c>
    </row>
    <row r="21" spans="1:7">
      <c r="A21" s="4" t="s">
        <v>701</v>
      </c>
      <c r="B21" s="4" t="s">
        <v>33</v>
      </c>
      <c r="C21" s="4" t="s">
        <v>33</v>
      </c>
      <c r="D21" s="4" t="s">
        <v>33</v>
      </c>
      <c r="E21" s="4" t="s">
        <v>33</v>
      </c>
    </row>
    <row r="22" spans="1:7">
      <c r="A22" s="4" t="s">
        <v>702</v>
      </c>
      <c r="B22" s="4" t="s">
        <v>33</v>
      </c>
      <c r="C22" s="5" t="n">
        <v>52166</v>
      </c>
      <c r="D22" s="5" t="n">
        <v>16790</v>
      </c>
      <c r="E22" s="5" t="n">
        <v>159745</v>
      </c>
    </row>
    <row r="23" spans="1:7">
      <c r="A23" s="4" t="s">
        <v>703</v>
      </c>
      <c r="B23" s="4" t="s">
        <v>33</v>
      </c>
      <c r="C23" s="4" t="s">
        <v>33</v>
      </c>
      <c r="D23" s="4" t="s">
        <v>33</v>
      </c>
      <c r="E23" s="4" t="s">
        <v>33</v>
      </c>
    </row>
    <row r="24" spans="1:7">
      <c r="A24" s="4" t="s">
        <v>704</v>
      </c>
      <c r="B24" s="4" t="s">
        <v>33</v>
      </c>
      <c r="C24" s="7" t="n">
        <v>52166</v>
      </c>
      <c r="D24" s="7" t="n">
        <v>16790</v>
      </c>
      <c r="E24" s="7" t="n">
        <v>1597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82</v>
      </c>
      <c r="D1" s="2" t="s">
        <v>1</v>
      </c>
    </row>
    <row r="2" spans="1:5">
      <c r="B2" s="2" t="s">
        <v>2</v>
      </c>
      <c r="C2" s="2" t="s">
        <v>83</v>
      </c>
      <c r="D2" s="2" t="s">
        <v>2</v>
      </c>
      <c r="E2" s="2" t="s">
        <v>83</v>
      </c>
    </row>
    <row r="3" spans="1:5">
      <c r="A3" s="3" t="s">
        <v>215</v>
      </c>
    </row>
    <row r="4" spans="1:5">
      <c r="A4" s="4" t="s">
        <v>706</v>
      </c>
      <c r="D4" s="4" t="s">
        <v>33</v>
      </c>
    </row>
    <row r="5" spans="1:5">
      <c r="A5" s="4" t="s">
        <v>707</v>
      </c>
      <c r="D5" s="5" t="n">
        <v>-4512182</v>
      </c>
    </row>
    <row r="6" spans="1:5">
      <c r="A6" s="4" t="s">
        <v>708</v>
      </c>
      <c r="B6" s="4" t="s">
        <v>33</v>
      </c>
      <c r="C6" s="4" t="s">
        <v>33</v>
      </c>
      <c r="D6" s="7" t="n">
        <v>4512182</v>
      </c>
      <c r="E6" s="4" t="s">
        <v>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9</v>
      </c>
      <c r="B1" s="2" t="s">
        <v>710</v>
      </c>
      <c r="C1" s="2" t="s">
        <v>711</v>
      </c>
    </row>
    <row r="2" spans="1:3">
      <c r="A2" s="4" t="s">
        <v>458</v>
      </c>
    </row>
    <row r="3" spans="1:3">
      <c r="A3" s="4" t="s">
        <v>712</v>
      </c>
      <c r="C3" s="5" t="n">
        <v>14151</v>
      </c>
    </row>
    <row r="4" spans="1:3">
      <c r="A4" s="4" t="s">
        <v>713</v>
      </c>
      <c r="C4" s="9" t="n">
        <v>1.04</v>
      </c>
    </row>
    <row r="5" spans="1:3">
      <c r="A5" s="4" t="s">
        <v>714</v>
      </c>
      <c r="C5" s="4" t="s">
        <v>460</v>
      </c>
    </row>
    <row r="6" spans="1:3">
      <c r="A6" s="4" t="s">
        <v>715</v>
      </c>
    </row>
    <row r="7" spans="1:3">
      <c r="A7" s="4" t="s">
        <v>716</v>
      </c>
      <c r="B7" s="5" t="n">
        <v>38000</v>
      </c>
    </row>
    <row r="8" spans="1:3">
      <c r="A8" s="4" t="s">
        <v>717</v>
      </c>
      <c r="B8" s="7" t="n">
        <v>2</v>
      </c>
    </row>
    <row r="9" spans="1:3">
      <c r="A9" s="4" t="s">
        <v>718</v>
      </c>
      <c r="B9" s="7" t="n">
        <v>76000</v>
      </c>
    </row>
    <row r="10" spans="1:3">
      <c r="A10" s="4" t="s">
        <v>719</v>
      </c>
    </row>
    <row r="11" spans="1:3">
      <c r="A11" s="4" t="s">
        <v>720</v>
      </c>
      <c r="B11" s="5" t="n">
        <v>133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5:47:50Z</dcterms:created>
  <dcterms:modified xmlns:dcterms="http://purl.org/dc/terms/" xmlns:xsi="http://www.w3.org/2001/XMLSchema-instance" xsi:type="dcterms:W3CDTF">2017-12-22T15:47:50Z</dcterms:modified>
</cp:coreProperties>
</file>